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r"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the Business" sheetId="10" state="visible" r:id="rId10"/>
    <sheet xmlns:r="http://schemas.openxmlformats.org/officeDocument/2006/relationships" name="Accounting Policies" sheetId="11" state="visible" r:id="rId11"/>
    <sheet xmlns:r="http://schemas.openxmlformats.org/officeDocument/2006/relationships" name="Cash Discounts And Doubtful Acc" sheetId="12" state="visible" r:id="rId12"/>
    <sheet xmlns:r="http://schemas.openxmlformats.org/officeDocument/2006/relationships" name="Inventory" sheetId="13" state="visible" r:id="rId13"/>
    <sheet xmlns:r="http://schemas.openxmlformats.org/officeDocument/2006/relationships" name="Property and Depreciation"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Net Income Per Share of Common " sheetId="18" state="visible" r:id="rId18"/>
    <sheet xmlns:r="http://schemas.openxmlformats.org/officeDocument/2006/relationships" name="Debt" sheetId="19" state="visible" r:id="rId19"/>
    <sheet xmlns:r="http://schemas.openxmlformats.org/officeDocument/2006/relationships" name="Pension and Other Postretiremen" sheetId="20" state="visible" r:id="rId20"/>
    <sheet xmlns:r="http://schemas.openxmlformats.org/officeDocument/2006/relationships" name="Profit Sharing and Savings Pla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Acquisitions" sheetId="24" state="visible" r:id="rId24"/>
    <sheet xmlns:r="http://schemas.openxmlformats.org/officeDocument/2006/relationships" name="Quarterly Financial Information" sheetId="25" state="visible" r:id="rId25"/>
    <sheet xmlns:r="http://schemas.openxmlformats.org/officeDocument/2006/relationships" name="Accounting Policies (Policies)" sheetId="26" state="visible" r:id="rId26"/>
    <sheet xmlns:r="http://schemas.openxmlformats.org/officeDocument/2006/relationships" name="Cash Discounts And Doubtful A27" sheetId="27" state="visible" r:id="rId27"/>
    <sheet xmlns:r="http://schemas.openxmlformats.org/officeDocument/2006/relationships" name="Property and Depreciation (Tabl"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Capital Stock (Tables)" sheetId="31" state="visible" r:id="rId31"/>
    <sheet xmlns:r="http://schemas.openxmlformats.org/officeDocument/2006/relationships" name="Debt (Tables)" sheetId="32" state="visible" r:id="rId32"/>
    <sheet xmlns:r="http://schemas.openxmlformats.org/officeDocument/2006/relationships" name="Pension and Other Postretirem33" sheetId="33" state="visible" r:id="rId33"/>
    <sheet xmlns:r="http://schemas.openxmlformats.org/officeDocument/2006/relationships" name="Commitments and Contingencies (" sheetId="34" state="visible" r:id="rId34"/>
    <sheet xmlns:r="http://schemas.openxmlformats.org/officeDocument/2006/relationships" name="Accumulated Other Comprehensi35" sheetId="35" state="visible" r:id="rId35"/>
    <sheet xmlns:r="http://schemas.openxmlformats.org/officeDocument/2006/relationships" name="Quarterly Financial Informati36" sheetId="36" state="visible" r:id="rId36"/>
    <sheet xmlns:r="http://schemas.openxmlformats.org/officeDocument/2006/relationships" name="Accounting Policies (Concentrat" sheetId="37" state="visible" r:id="rId37"/>
    <sheet xmlns:r="http://schemas.openxmlformats.org/officeDocument/2006/relationships" name="Accounting Policies (Details)" sheetId="38" state="visible" r:id="rId38"/>
    <sheet xmlns:r="http://schemas.openxmlformats.org/officeDocument/2006/relationships" name="Cash Discounts And Doubtful A39" sheetId="39" state="visible" r:id="rId39"/>
    <sheet xmlns:r="http://schemas.openxmlformats.org/officeDocument/2006/relationships" name="Inventory (Details)" sheetId="40" state="visible" r:id="rId40"/>
    <sheet xmlns:r="http://schemas.openxmlformats.org/officeDocument/2006/relationships" name="Property and Depreciation Sched"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Income Taxes (Details)" sheetId="45" state="visible" r:id="rId45"/>
    <sheet xmlns:r="http://schemas.openxmlformats.org/officeDocument/2006/relationships" name="Capital Stock Par Value of Stoc" sheetId="46" state="visible" r:id="rId46"/>
    <sheet xmlns:r="http://schemas.openxmlformats.org/officeDocument/2006/relationships" name="Net Income Per Share of Commo47" sheetId="47" state="visible" r:id="rId47"/>
    <sheet xmlns:r="http://schemas.openxmlformats.org/officeDocument/2006/relationships" name="Debt Long-Term Debt (Details)" sheetId="48" state="visible" r:id="rId48"/>
    <sheet xmlns:r="http://schemas.openxmlformats.org/officeDocument/2006/relationships" name="Credit Agreement (Details)" sheetId="49" state="visible" r:id="rId49"/>
    <sheet xmlns:r="http://schemas.openxmlformats.org/officeDocument/2006/relationships" name="Debt Short-Term Borrowings (Det" sheetId="50" state="visible" r:id="rId50"/>
    <sheet xmlns:r="http://schemas.openxmlformats.org/officeDocument/2006/relationships" name="Debt Private Placement Shelf Ag" sheetId="51" state="visible" r:id="rId51"/>
    <sheet xmlns:r="http://schemas.openxmlformats.org/officeDocument/2006/relationships" name="Pension and Other Postretirem52" sheetId="52" state="visible" r:id="rId52"/>
    <sheet xmlns:r="http://schemas.openxmlformats.org/officeDocument/2006/relationships" name="Pension and Other Postretirem53" sheetId="53" state="visible" r:id="rId53"/>
    <sheet xmlns:r="http://schemas.openxmlformats.org/officeDocument/2006/relationships" name="Profit Sharing and Savings Pl54" sheetId="54" state="visible" r:id="rId54"/>
    <sheet xmlns:r="http://schemas.openxmlformats.org/officeDocument/2006/relationships" name="Commitments and Contingencies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Acquisitions (Details)" sheetId="59" state="visible" r:id="rId59"/>
    <sheet xmlns:r="http://schemas.openxmlformats.org/officeDocument/2006/relationships" name="Quarterly Financial Informati60" sheetId="60" state="visible" r:id="rId60"/>
  </sheets>
  <definedNames/>
  <calcPr calcId="124519" fullCalcOnLoad="1"/>
</workbook>
</file>

<file path=xl/sharedStrings.xml><?xml version="1.0" encoding="utf-8"?>
<sst xmlns="http://schemas.openxmlformats.org/spreadsheetml/2006/main" uniqueCount="734">
  <si>
    <t>Document and Entity Information Document - USD ($) $ in Thousands</t>
  </si>
  <si>
    <t>12 Months Ended</t>
  </si>
  <si>
    <t>Dec. 31, 2017</t>
  </si>
  <si>
    <t>Mar. 01, 2018</t>
  </si>
  <si>
    <t>Jun. 30, 2017</t>
  </si>
  <si>
    <t>Document and Entity Information [Abstract]</t>
  </si>
  <si>
    <t>Entity Registrant Name</t>
  </si>
  <si>
    <t>GRAYBAR ELECTRIC CO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Dec. 31, 2016</t>
  </si>
  <si>
    <t>Dec. 31, 2015</t>
  </si>
  <si>
    <t>Income Statement [Abstract]</t>
  </si>
  <si>
    <t>Net Sales</t>
  </si>
  <si>
    <t>Cost of merchandise sold</t>
  </si>
  <si>
    <t>Gross Margin</t>
  </si>
  <si>
    <t>Selling, general and administrative expenses</t>
  </si>
  <si>
    <t>Depreciation and amortization</t>
  </si>
  <si>
    <t>Other income, net</t>
  </si>
  <si>
    <t>Income from Operations</t>
  </si>
  <si>
    <t>Interest expense, net</t>
  </si>
  <si>
    <t>Income before Provision for Income Taxes</t>
  </si>
  <si>
    <t>Provision for income taxes</t>
  </si>
  <si>
    <t>Net Income</t>
  </si>
  <si>
    <t>Net income attributable to noncontrolling interests</t>
  </si>
  <si>
    <t>Net Income attributable to Graybar Electric Company, Inc.</t>
  </si>
  <si>
    <t>Net Income attributable to Graybar Electric Company, Inc. per share of Common Stock (usd per share)</t>
  </si>
  <si>
    <t>Consolidated Statements of Income Parenthetical - shares shares in Thousands</t>
  </si>
  <si>
    <t>Stock Dividend</t>
  </si>
  <si>
    <t>5.00%</t>
  </si>
  <si>
    <t>2.50%</t>
  </si>
  <si>
    <t>Average Common Shares Outstanding</t>
  </si>
  <si>
    <t>Consolidated Statements of Comprehensive Income - USD ($) $ in Thousands</t>
  </si>
  <si>
    <t>Statement of Comprehensive Income [Abstract]</t>
  </si>
  <si>
    <t>Other Comprehensive Income</t>
  </si>
  <si>
    <t>Foreign currency translation</t>
  </si>
  <si>
    <t>Pension and postretirement benefits liability adjustment (net of tax of $10,047, $5,245, and $16,261, respectively)</t>
  </si>
  <si>
    <t>Total Other Comprehensive Loss</t>
  </si>
  <si>
    <t>Comprehensive Income</t>
  </si>
  <si>
    <t>Less: comprehensive income (loss) attributable to noncontrolling interests, net of tax</t>
  </si>
  <si>
    <t>Comprehensive Income attributable to Graybar Electric Company, Inc.</t>
  </si>
  <si>
    <t>Consolidated Statements of Comprehensive Income Parenthetical - USD ($) $ in Thousands</t>
  </si>
  <si>
    <t>Pension and postretirement benefits liability adjustment (tax)</t>
  </si>
  <si>
    <t>Consolidated Balance Sheets - USD ($) $ in Thousands</t>
  </si>
  <si>
    <t>Current Assets</t>
  </si>
  <si>
    <t>Cash and cash equivalents</t>
  </si>
  <si>
    <t>Trade receivables (less allowances of $5,989 and $5,025, respectively)</t>
  </si>
  <si>
    <t>Merchandise inventory</t>
  </si>
  <si>
    <t>Other current assets</t>
  </si>
  <si>
    <t>Total Current Assets</t>
  </si>
  <si>
    <t>Property, at cost</t>
  </si>
  <si>
    <t>Land</t>
  </si>
  <si>
    <t>Buildings</t>
  </si>
  <si>
    <t>Furniture and fixtures</t>
  </si>
  <si>
    <t>Software</t>
  </si>
  <si>
    <t>Capital leases</t>
  </si>
  <si>
    <t>Total Property, at cost</t>
  </si>
  <si>
    <t>Less –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 EQUITY</t>
  </si>
  <si>
    <t>Outstanding Common Stock</t>
  </si>
  <si>
    <t>Common shares subscribed</t>
  </si>
  <si>
    <t>Less subscriptions receivable</t>
  </si>
  <si>
    <t>Retained Earnings</t>
  </si>
  <si>
    <t>Accumulated Other Comprehensive Loss</t>
  </si>
  <si>
    <t>Total Graybar Electric Company, Inc. Shareholders’ Equity</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Common stock stated value per share (USD per share)</t>
  </si>
  <si>
    <t>Authorized</t>
  </si>
  <si>
    <t>Issued to voting trustees</t>
  </si>
  <si>
    <t>Issued to shareholders</t>
  </si>
  <si>
    <t>In treasury, at cost</t>
  </si>
  <si>
    <t>Common Stock, Shares Subscribed</t>
  </si>
  <si>
    <t>Subscripton Receivable</t>
  </si>
  <si>
    <t>Consolidated Statements of Cash Flows - USD ($) $ in Thousands</t>
  </si>
  <si>
    <t>Cash Flows from Operations</t>
  </si>
  <si>
    <t>Adjustments to reconcile net income to cash provided by operations:</t>
  </si>
  <si>
    <t>Deferred income taxes</t>
  </si>
  <si>
    <t>Net gains on disposal of property</t>
  </si>
  <si>
    <t>Changes in assets and liabilities, net of acquisitions:</t>
  </si>
  <si>
    <t>Trade receivables</t>
  </si>
  <si>
    <t>Other non-current assets</t>
  </si>
  <si>
    <t>Other non-current liabilities</t>
  </si>
  <si>
    <t>Total adjustments to net income</t>
  </si>
  <si>
    <t>Net cash provided by operations</t>
  </si>
  <si>
    <t>Cash Flows from Investing Activities</t>
  </si>
  <si>
    <t>Proceeds from disposal of property</t>
  </si>
  <si>
    <t>Capital expenditures for property</t>
  </si>
  <si>
    <t>Acquisition of business, net of cash acquired</t>
  </si>
  <si>
    <t>Net cash used by investing activities</t>
  </si>
  <si>
    <t>Cash Flows from Financing Activities</t>
  </si>
  <si>
    <t>Net increase in short-term borrowings</t>
  </si>
  <si>
    <t>Repayment of long-term debt</t>
  </si>
  <si>
    <t>Principal payments under capital leases</t>
  </si>
  <si>
    <t>Sales of common stock</t>
  </si>
  <si>
    <t>Purchases of treasury stock</t>
  </si>
  <si>
    <t>Sales of noncontrolling interests’ common stock</t>
  </si>
  <si>
    <t>Purchases of noncontrolling interests’ common stock</t>
  </si>
  <si>
    <t>Dividends paid</t>
  </si>
  <si>
    <t>Net cash used by financing activities</t>
  </si>
  <si>
    <t>Net (Decrease) Increase in Cash</t>
  </si>
  <si>
    <t>Cash, Beginning of Year</t>
  </si>
  <si>
    <t>Cash, End of Year</t>
  </si>
  <si>
    <t>Non-cash Investing and Financing Activities:</t>
  </si>
  <si>
    <t>Acquisitions of equipment under capital leases</t>
  </si>
  <si>
    <t>Cash Paid During the Year for:</t>
  </si>
  <si>
    <t>Interest, net of amounts capitalized</t>
  </si>
  <si>
    <t>Income taxes, net of refunds</t>
  </si>
  <si>
    <t>Consolidated Statements of Changes in Shareholders’ Equity - USD ($) $ in Thousands</t>
  </si>
  <si>
    <t>Total</t>
  </si>
  <si>
    <t>Common Stock</t>
  </si>
  <si>
    <t>Balance at Dec. 31, 2014</t>
  </si>
  <si>
    <t>Stockholders' Equity Attributable to Noncontrolling Interest [Roll Forward]</t>
  </si>
  <si>
    <t>Other comprehensive (loss) income</t>
  </si>
  <si>
    <t>Stock issued</t>
  </si>
  <si>
    <t>Stock purchased</t>
  </si>
  <si>
    <t>Dividends declared</t>
  </si>
  <si>
    <t>Balance at Dec. 31, 2015</t>
  </si>
  <si>
    <t xml:space="preserve"> </t>
  </si>
  <si>
    <t>Balance at Dec. 31, 2016</t>
  </si>
  <si>
    <t>Adoption of ASU 2018-02</t>
  </si>
  <si>
    <t>Balance at Dec. 31, 2017</t>
  </si>
  <si>
    <t>Description of the Business</t>
  </si>
  <si>
    <t>Organization, Consolidation and Presentation of Financial Statements [Abstract]</t>
  </si>
  <si>
    <t>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industrial &amp; utility, and commercial, institutional and government ("CIG") vertical markets, with products and services that support new construction, infrastructure updates, building renovation, facility maintenance, repair and operations ("MRO"), and original equipment manufacturers ("OEM"). We purchase all of the products we sell from others, and we neither manufacture nor contract to manufacture any products we sell. Our business activity is primarily based in the United States (“U.S.”). We also have subsidiary operations with distribution facilities in Canada and Puerto Rico.</t>
  </si>
  <si>
    <t>Accounting Policies</t>
  </si>
  <si>
    <t>Accounting Policies [Abstract]</t>
  </si>
  <si>
    <t>Summary of Significant Accounting Policies</t>
  </si>
  <si>
    <t>SUMMARY OF SIGNIFICANT ACCOUNTING POLICIES Our accounting policies conform to generally accepted accounting principles in the U.S. ("GAAP”) and are applied on a consistent basis among all years presented. Significant accounting policies are described below. 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classifications Certain reclassifications have been made to prior years' financial information to conform to the December 31, 2017 presentation. Subsequent Events We have evaluated subsequent events through the time of the filing of this Annual Report on Form 10-K with the Commission. No material subsequent events have occurred since December 31, 2017 that require recognition or disclosure in our financial statements. 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which accounts for less than 1% of net sales, is recognized when services are rendered and completed. Revenue is reported net of all taxes assessed by governmental authorities as a result of revenue-producing transactions, primarily sales tax. Outgoing Freight Expenses We record certain outgoing freight expenses as a component of selling, general and administrative expenses. These costs totaled $ 54,545 , $ 50,949 , and $ 51,100 for the years ended December 31, 2017 , 2016 , and 2015 , respectively.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Other Postretirement Benefits We account for postretirement benefits other than pension by accruing the costs of benefits to be provided over th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 New Accounting Standards No new accounting standards that were issued or became effective during 2017 have had or are expected to have a material impact on our consolidated financial statements except those noted below. In February 2018, the Financial Accounting Standards Board ("FASB") issued Accounting Standards Update ("ASU" or "Update") No. 2018-02, Income Statement - Reporting Comprehensive Income (Topic 220) ("ASU 2018-02"), which allows entities to reclassify from accumulated other comprehensive income to retained earnings the stranded tax effects resulting from the new federal corporate tax rate enacted in the Tax Cuts and Jobs Act ("TCJA") enacted on December 22, 2017. The ASU will be effective for all entities for fiscal years beginning after December 15, 2018, and interim periods within those fiscal years. Early adoption is permitted for reporting periods for which financial statements have not yet been issued or made available for issuance. We elected to early adopt ASU 2018-02 for the annual period ended December 31, 2017; see Note 14 "Accumulated Other Comprehensive Loss" for discussion of our early adoption of the ASU. We are adopting ASU No. 2014-09, Revenue from Contracts with Customers (Topic 606), in the first quarter of 2018 using the modified retrospective transition method. The modified retrospective approach requires applying the new revenue standard to all existing contracts not yet completed as of the effective date and recording a cumulative-effect adjustment to retained earnings as of the beginning of the fiscal year of adoption. This will result in a cumulative adjustment to retained earnings of $1,074 effective January 1, 2018. The adjustment reflects the acceleration of revenue and cost related to certain bill and hold transactions. In February 2017, the FASB issued ASU 2017-07, "Compensation - Retirement Benefits (Topic 715)" ("ASU 2017-07"). The changes to the standard require employers to report the service cost component in the same line as other compensation costs arising from services rendered by employees during the reporting period. The other components of net benefit costs will be presented in the income statement separately from the service cost and outside of a subtotal of income from operations. In addition, only the service cost component may be eligible for capitalization where applicable. ASU 2017-07 is effective for interim and annual reporting periods beginning after December 15, 2017. We are currently evaluating the impact ASU 2017-07 will have on our condensed consolidated financial statements. In February 2016, the FASB issued ASU 2016-02, “Leases (Topic 842)” ("ASU 2016-0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but have decided we will not adopt the guidance early.</t>
  </si>
  <si>
    <t>Cash Discounts And Doubtful Accounts</t>
  </si>
  <si>
    <t>Valuation and Qualifying Accounts [Abstract]</t>
  </si>
  <si>
    <t>Cash Discounts and Doubtful Accounts</t>
  </si>
  <si>
    <t>CASH DISCOUNTS AND DOUBTFUL ACCOUNTS The following table summarizes the activity in the allowances for cash discounts and doubtful accounts: Beginning Balance Provision (Charged to Expense) Deductions Ending Balance For the Year Ended December 31, 2017 Allowance for cash discounts $ 1,731 $ 31,158 $ (30,873 ) $ 2,016 Allowance for doubtful accounts 3,294 3,550 (2,871 ) 3,973 Total $ 5,025 $ 34,708 $ (33,744 ) $ 5,989 For the Year Ended December 31, 2016 Allowance for cash discounts $ 1,736 $ 28,174 $ (28,179 ) $ 1,731 Allowance for doubtful accounts 4,143 2,272 (3,121 ) 3,294 Total $ 5,879 $ 30,446 $ (31,300 ) $ 5,025 For the Year Ended December 31, 2015 Allowance for cash discounts $ 1,764 $ 26,044 $ (26,072 ) $ 1,736 Allowance for doubtful accounts 5,309 2,545 (3,711 ) 4,143 Total $ 7,073 $ 28,589 $ (29,783 ) $ 5,879</t>
  </si>
  <si>
    <t>Inventory</t>
  </si>
  <si>
    <t>Inventory Disclosure [Abstract]</t>
  </si>
  <si>
    <t>INVENTORY Our inventory is stated at the lower of cost (determined using the LIFO cost method) or market. Inventories valued using the LIFO method comprised 90% of the total inventories at both December 31, 2017 and 2016 . Had the first-in, first-out (“FIFO”) method been used, merchandise inventory would have been $170,885 and $147,091 greater than reported under the LIFO method at December 31, 2017 and 2016 , respectively. In 2017 and 2015 , we did not liquidate any portion of previously-created LIFO layers. In 2016 , we liquidated portions of previously-created LIFO layers, resulting in decreases in cost of merchandise sold of $131 . Reserves for excess and obsolete inventories were $9,220 and $6,553 at December 31, 2017 and 2016 , respectively. The change in the reserve for excess and obsolete inventories, included in cost of merchandise sold, was $2,667 , $1,641 , and $495 for the years ended December 31, 2017 , 2016 , and 2015 , respectively.</t>
  </si>
  <si>
    <t>Property and Depreciation</t>
  </si>
  <si>
    <t>Property, Plant and Equipment [Abstract]</t>
  </si>
  <si>
    <t>PROPERTY AND DEPRECIATION 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Depreciation expense was $38,824 , $39,332 , and $38,588 in 2017 , 2016 , and 2015 , respectively. At the time property is retired or otherwise disposed of, the asset and related accumulated depreciation are removed from the accounts, and any resulting gain or loss is credited or charged to other income, net. Assets held under capital leases, consisting primarily of information technology equipment, are recorded in property with the corresponding obligations carried in long-term debt. The amount capitalized is the present value at the beginning of the lease term of the aggregate future minimum lease payments. Assets held under leases which were capitalized during the year ended December 31, 2017 and 2016 were $1,945 and $427 , respectively. We capitalize interest expense on major construction and development projects while in progress. Interest capitalized in 2017 and 2015 was $44 and $225 , respectively. There was no interest capitalized in 2016 . Where applicable, we will capitalize qualifying internal and external costs incurred to develop or obtain software for internal use during the application development stage. Costs incurred during the pre-application development and post-implementation stages are expensed as incurred. We capitalized software and software development costs of $4,214 and $3,542 in 2017 and 2016 , respectively, and the amounts are recorded in furniture and fixtures.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The net book value of assets held for sale was $464 at December 31, 2016 , and is recorded in net property in the consolidated balance sheet. During 2017 and 2016 , we sold assets classified as held for sale with net book values of $464 and $148 , respectively, and recorded net gains on the assets held for sale of $197 and $2,004 , respectively in other income, net. There are no assets held for sale at December 31, 2017 . We review long-lived assets held and used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For assets held for sale, impairment occurs whenever the net book value of the property listed for sale exceeds the expected selling price less estimated selling expenses. There were no impairment charges recorded during 2017 and 2016 .</t>
  </si>
  <si>
    <t>Goodwill and Intangible Assets</t>
  </si>
  <si>
    <t>Goodwill and Intangible Assets Disclosure [Abstract]</t>
  </si>
  <si>
    <t>GOODWILL AND OTHER INTANGIBLE ASSETS Goodwill The changes in the carrying amount of goodwill, included in other non-current assets in our consolidated balance sheets, for the year ended December 31, 2017 and 2016 , were as follows: 2017 2016 Beginning Balance $ 30,114 $ 13,737 Goodwill Acquired — 16,377 Ending Balance $ 30,114 $ 30,114 In 2016, goodwill increased due to the acquisition of Cape Electrical Supply LLC ("Cape Electric"). See Note 15, "Acquisitions", for further information on our acquisitions. As of December 31, 2017 , we have completed our annual impairment test and concluded that there is no impairment of our goodwill. Other Intangible Assets Other intangible assets, included in other non-current assets in our consolidated balance sheets, consist of the following: As of December 31, 2017 Weighted Average Life Gross Carrying Amount Accumulated Amortization Net Carrying Amount Customer relationships 8.5 to 10.8 years $ 17,163 $ (3,272 ) $ 13,891 Trade name 15 to 20 years 14,263 (1,292 ) 12,971 Non-compete agreements 3 to 5 years 281 (149 ) 132 Other intangible assets 10 years 162 (47 ) 115 Total $ 31,869 $ (4,760 ) $ 27,109 As of December 31, 2016 Weighted Average Life Gross Carrying Amount Accumulated Amortization Net Carrying Amount Customer relationships 8.5 to 10.8 years $ 17,163 $ (1,538 ) $ 15,625 Trade name 15 to 20 years 14,263 (543 ) 13,720 Non-compete agreements 3 to 5 years 281 (84 ) 197 Other intangible assets 10 years 162 (4 ) 158 Total $ 31,869 $ (2,169 ) $ 29,700 In 2016, other intangible assets were acquired in the acquisition of Cape Electric. See Note 15, "Acquisitions", for further information on our acquisitions. Amortization expense for other intangible assets was $2,591 and $1,647 in 2017 and 2016 , respectively. Estimated future amortization expense related to our intangible assets for the years ending December 31 are as follows: 2018 $ 2,579 2019 2,547 2020 2,505 2021 2,493 2022 2,493 After 2022 14,492 $ 27,109 We did not incur impairment losses related to our other intangible assets during the year ended December 31, 2017 .</t>
  </si>
  <si>
    <t>Income Taxes</t>
  </si>
  <si>
    <t>Income Tax Disclosure [Abstract]</t>
  </si>
  <si>
    <t>INCOME TAXES The TCJA was enacted on December 22, 2017. Among the provisions, the TCJA reduces the U.S. federal corporate income tax rate from a maximum of 35% to a flat 21% effective January 1, 2018, requires companies to pay a one-time transition tax on deemed repatriated earnings of certain foreign subsidiaries that were previously tax deferred and creates new taxes on certain foreign sourced earnings. At December 31, 2017 we have not completed our accounting for the tax effects of the enactment of the TCJA. We have made a reasonable estimate of the effects on our existing deferred tax balances and the one-time transition tax under Staff Accounting Bulletin No. 118. For these items for which a reasonable estimate was made, we recognized a provisional amount of $28,840 , which is included as a component of provision for income taxes. Deferred tax assets and liabilities: We remeasured domestic deferred tax assets and liabilities as of December 31, 2017 based on the expected future applicable tax rate. However, we are still analyzing certain aspects of the TCJA and refining our calculations of cumulative timing differences, which could potentially affect the remeasurement of these balances or give rise to new deferred tax amounts. Our calculations could further be impacted by the issuance of future guidance clarifying certain aspects of the TCJA and by state legislative decisions regarding conformity to federal law. U.S. GAAP requires that the effects of tax rate changes be recorded as a component of tax expense from continuing operations in the year of enactment. The provisional amount recorded related to the remeasurement of our deferred tax balances was tax expense of $22,640 , consisting of $43,515 of tax expense related to items previously recorded through accumulated other comprehensive income under FASB Statement No. 158, "Employers' Accounting for Defined Benefit Pension and Other Postretirement Plans - An Amendment of FASB Statements No. 87, 88, 106, and 132(R)" ("FAS 158"), and $20,875 of tax benefit related to items previously recorded through our provision for income taxes. Foreign tax effects: The one-time transition tax is based on our total post-1986 earnings and profits ("E&amp;P") that we previously deferred from U.S. income taxation, and the amount of those earnings held in cash and other specified assets. We have recorded a provisional amount for our one-time transition tax liability, resulting in an increase in income tax expense of $6,200 . We are still finalizing our calculation of the total post-1986 E&amp;P for these foreign subsidiaries and the amounts held in cash and other specified assets, which could change our provisional transition tax liability. Our calculations could further be impacted by the issuance of future guidance clarifying certain aspects of the TCJA and by state legislative decisions regarding conformity to federal law. No additional income taxes have been provided for any outside basis difference inherent in these foreign entities, as these amounts continue to be indefinitely reinvested in foreign operations. We have recorded $1,174 and $5,026 as a current and long-term liability, respectively, as we intend to elect to pay the federal tax over an eight-year period as allowed under the TCJA. The FASB staff commented in January that they believe that Topic 740 is not clear it relates to the accounting for the global intangible low-taxed income (“GILTI”) provisions of the TCJA, and has concluded that an entity may elect to either provide deferred taxes related to GILTI or treat it as a period cost. Given that further guidance is expected surrounding the application of the GILTI rules and the fact that we do not believe GILTI will have a material impact on our tax provision, we have not yet made an accounting policy election as to whether we will provide deferred taxes related to GILTI or treat it as a period cost.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 Our unrecognized tax benefits of $ 2,318 , $1,755 , and $2,247 as of December 31, 2017 , 2016 , and 2015 ,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 Our uncertain tax benefits, and changes thereto, during 2017 , 2016 , and 2015 were as follows: 2017 2016 2015 Balance at January 1, $ 1,755 $ 2,247 $ 3,104 Additions based on tax positions related to current year 437 397 464 Additions based on tax positions of prior years 291 — — Reductions for tax positions of prior years (165 ) (889 ) (252 ) Settlements — — (1,069 ) Balance at December 31, $ 2,318 $ 1,755 $ 2,247 We classify interest expense and penalties as part of our provision for income taxes based upon applicable federal and state interest/underpayment percentages. We have accrued $ 983 and $ 650 in interest and penalties at December 31, 2017 and 2016 , respectively. Interest was computed on the difference between the provision for income taxes recognized in accordance with GAAP and the amount of benefit previously taken or expected to be taken in our federal, state, and local income tax returns. Our federal income tax returns for the tax years 2014 and forward are available for examination by the United States Internal Revenue Service (“IRS”). The statute of limitation for the 2014 federal return will expire on September 15, 2018, unless extended by consent. Our state income tax returns for 2013 through 2017 remain subject to examination by various state authorities with the latest period closing on December 31, 2022. We have not extended the statutes of limitations in any state jurisdictions with respect to years prior to 2013. A reconciliation between the “statutory” federal income tax rate and the effective tax rate in the consolidated statements of income is as follows: For the Years Ended December 31, 2017 2016 2015 “Statutory” federal tax rate 35.0 % 35.0 % 35.0 % State and local income taxes, net of federal benefit 4.0 3.3 3.8 Deemed repatriation of foreign earnings 3.3 — — Effect of tax rate changes 13.5 — — Other, net 1.3 0.9 1.2 Effective tax rate 57.1 % 39.2 % 40.0 % The effective tax rate increased significantly as a result of the remeasurement of deferred tax assets and liabilities and recording the one-time transition tax as a result of the TCJA. As discussed above, a significant portion of the impact of the 2017 "Effect of tax rate changes" relates to items previously recorded through accumulated other comprehensive income under FAS 158. The components of income before taxes and the provision for income taxes recorded in the consolidated statements of income are as follows: For the Years Ended December 31, Components of Income before Taxes 2017 2016 2015 Domestic $ 155,268 $ 143,567 $ 143,144 Foreign 12,280 9,932 9,197 Income before taxes $ 167,548 $ 153,499 $ 152,341 For the Years Ended December 31, Components of Income Tax Provision 2017 2016 2015 Current expense U.S. Federal $ 66,475 $ 33,030 $ 46,174 State 11,396 4,821 7,996 Foreign 3,574 2,795 2,666 Total current expense $ 81,445 $ 40,646 $ 56,836 Deferred expense (benefit) U.S. Federal 15,332 16,676 3,224 State (1,139 ) 3,008 958 Foreign (25 ) (144 ) (9 ) Total deferred expense (benefit) $ 14,168 $ 19,540 $ 4,173 Total income tax provision $ 95,613 $ 60,186 $ 61,009 Federal and state current tax expense was increased by $5,067 and $1,133 , respectively, due to recording the one-time transition tax as a result of the TCJA. Federal deferred tax expense was increased by $22,640 due to the remeasurement of deferred tax assets and liabilities as a result of the TCJA. Deferred income taxes are provided based upon differences between the financial statement and tax bases of assets and liabilities. The following deferred tax assets (liabilities) were recorded at December 31: Assets (Liabilities) 2017 2016 Postretirement benefits $ 19,768 $ 29,788 Payroll accruals 1,866 2,618 Bad debt reserves 1,023 1,322 Other deferred tax assets 4,772 5,251 Pension 37,988 47,847 Inventory 12,123 11,336 Subtotal 77,540 98,162 Less: valuation allowances (23 ) (136 ) Deferred tax assets 77,517 98,026 Fixed assets (27,156 ) (40,887 ) Computer software (3,240 ) (5,724 ) Other deferred tax liabilities (2,622 ) (3,043 ) Deferred tax liabilities (33,018 ) (49,654 ) Net deferred tax assets $ 44,499 $ 48,372 Deferred income taxes included in non-current assets (liabilities) at December 31 were: 2017 2016 Deferred tax assets included in other non-current assets $ 44,860 $ 48,666 Deferred tax liabilities included in other non-current liabilities (361 ) (294 ) Operating loss carryforwards included in net deferred tax assets at December 31 were: 2017 2016 Foreign net operating losses (1) $ 187 $ 239 State net operating losses (2) 504 529 (1) Expires in 2024 (2) Expires between 2023 and 2030 Due to uncertainties regarding the utilization of our state net operating losses, a partial valuation allowance has been applied against the deferred tax benefit at December 31, 2017 . We have no material undistributed earnings of non-U.S. subsidiaries as of December 31, 2017 due to the one-time transition tax enacted under the TCJA. A provision for federal and state income taxes of $5,067 and $1,133 , respectively, has been recorded at December 31, 2017 for this one-time transition tax on undistributed foreign earnings as of December 31, 2017.</t>
  </si>
  <si>
    <t>Capital Stock</t>
  </si>
  <si>
    <t>Equity [Abstract]</t>
  </si>
  <si>
    <t>CAPITAL STOCK 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Under applicable New York law, a voting trust may not have a term greater than ten years. Accordingly, a new Voting Trust Agreement was established effective March 3, 2017, which expires by its terms on March 1, 2027 . At December 31, 2017 , approximately 82% of the total shares of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Additionally, before the shareholder action described in the next sentence became effective, a shareholder was entitled to any cash dividends accrued for the quarter in which the purchase offer is made, adjusted pro rata for the number of days such shares were held prior to the dividend record date. On June 8, 2017, the shareholders voted to remove this adjustment for accruing dividends on the common stock.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20.00 per share. During 2017 , eligible employees and qualified retirees subscribed for 923,156 shares totaling $18,463 . Subscribers elected to make payments under one of the following options: (i) all shares subscribed for on or before January 5, 2018 ; or (ii) all shares subscribed for in installments paid through payroll deductions (or in certain cases where a subscriber is no longer on our payroll, through direct monthly payments) over an eleven-month period. Common shares were delivered to subscribers as of January 5, 2018 , in the case of shares paid for prior to January 5, 2018 . Shares will be issued and delivered to subscribers on a quarterly basis, as of the tenth day of March, June, September, and December, to the extent full payments for shares are made in the case of subscriptions under the installment method. Shown below is a summary of shares purchased and retired by the Company during the three years ended December 31: Shares of Common Stock Purchased Retired 2017 684,347 678,958 2016 563,590 610,626 2015 718,269 666,861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December 31, 2017 and 2016 . On December 13, 2017 , our Board of Directors declared a 10% common stock dividend. Each shareholder was entitled to one share of common stock for every ten shares held as of December 18, 2017 . The stock was issued on February 2, 2018 . On December 8, 2016 , our Board of Directors declared a 5% common stock dividend. Each shareholder was entitled to one share of common stock for every twenty shares held as of December 19, 2016 . The stock was issued on February 3, 2017 . On December 10, 2015, our Board of Directors, declared a 2.5% common stock dividend. Each shareholder was entitled to one share of common stock for every forty shares held as of December 18, 2015. The stock was issued on February 1, 2016.</t>
  </si>
  <si>
    <t>Net Income Per Share of Common Stock</t>
  </si>
  <si>
    <t>Earnings Per Share [Abstract]</t>
  </si>
  <si>
    <t>NET INCOME PER SHARE OF COMMON STOCK The computation of net income per share of common stock is based on the average number of common shares outstanding during each year, adjusted in all periods presented for the declaration of a 10% stock dividend declared in 2017 , a 5% stock dividend declared in 2016 , and a 2.5% stock dividend declared in 2015 . The average number of shares used in computing net income per share of common stock at December 31, 2017 , 2016 , and 2015 was 19,367,048 , 19,124,547 , and 18,900,929 , respectively.</t>
  </si>
  <si>
    <t>Debt</t>
  </si>
  <si>
    <t>Debt Disclosure [Abstract]</t>
  </si>
  <si>
    <t>DEBT December 31, Long-term Debt 2017 2016 Capital leases, various maturities, with a weighted average interest rate of 5.97% $ 9,100 $ 11,426 Less current portion (2,052 ) (4,155 ) Long-term Debt $ 7,048 $ 7,271 Long-term Debt matures as follows: 2018 $ 2,052 2019 1,383 2020 1,213 2021 1,162 2022 986 After 2022 2,304 $ 9,100 The carrying amount of our outstanding long-term, fixed-rate debt exceeded its fair value by $737 and $984 at December 31, 2017 and 2016 , respectively. The fair value of the long-term, fixed-rate debt is estimated by calculating future cash flows at interpolated Treasury yields with similar maturities, plus an estimate of our credit risk spread. The fair value of our variable-rate short- and long-term debt approximates its carrying value at December 31, 2017 and 2016 , respectively. Revolving Credit Facility On December 31, 2017 and 2016 , we along with Graybar Canada Limited, our Canadian operating subsidiary (“Graybar Canada”), had an unsecured, five -year, $550,000 revolving credit agreement maturing in June 2019 with Bank of America, N.A. and other lenders named therein (the "Credit Agreement"), which includes a combined letter of credit sub-facility of up to $50,000 , a U.S. swing line loan facility of up to $50,000 , and a Canadian swing line loan facility of up to $20,000 . The Credit Agreement includes a $100,000 sublimit (in U.S. or Canadian dollars) for borrowings by Graybar Canada and contains an accordion feature, which allows us to request increases in the aggregate borrowing commitments of up to $300,000 . Borrowings of Graybar Canada may be in U.S. dollars or Canadian dollars. The obligations of Graybar Canada are secured by the guaranty of Graybar and any material domestic subsidiaries of Graybar (as defined in the Credit Agreement). Under no circumstances will Graybar Canada use its borrowings to benefit Graybar or its operations, including without limitation to repay any of Graybar’s obligations under the facility. Interest on our borrowings under the Credit Agreement are based on, at the borrower’s election, either (A) (i) the base rate (as defined in the Credit Agreement), or (ii) LIBOR (in the case of Graybar as borrower) or (B) (i) the base rate (as defined in the agreement) or (ii) CDOR (in the case of Graybar Canada as borrower), in each case plus an applicable margin, as determined by the pricing grid set forth in the Credit Agreement. In connection with such a borrowing, the applicable borrower also selects the term of the loan, up to six months. Swing line loans, which are daily loans, bear interest at a rate based on, at the borrower’s election, either (i) the base rate or (ii) the daily floating Eurodollar rate (or CDOR, in the case of Graybar Canada as borrower). In addition to interest payments, there are also certain fees and obligations associated with borrowings, swing line loans, letters of credit and other administrative matters. The Credit Agreement provides for a quarterly commitment fee ranging from 0.25% to 0.40% per annum, subject to adjustment based upon the consolidated leverage ratio for a fiscal quarter, and letter of credit fees ranging from 1.00% to 1.60% per annum payable quarterly, subject to such adjustment. Borrowings can be either base rate loans plus a margin ranging from 0.00% to 0.60% or Eurodollar rate loans plus a margin ranging from 1.00% to 1.60% , subject to adjustment based upon our consolidated leverage ratio. Availability under the Credit Agreement is subject to the accuracy of representations and warranties and absence of a default and, in the case of Canadian borrowings denominated in Canadian dollars, the absence of a material adverse change in the national or international financial markets, which would make it impracticable to lend Canadian dollars. The Credit Agreement also provides for customary events of default, including a failure to pay principal, interest or fees when due, the fact that any representation or warranty made by any of the credit parties is materially incorrect, failure to comply with covenants, the occurrence of an event of default under certain other indebtedness by us and our subsidiaries, the commencement of certain insolvency or receivership events affecting any of the credit parties, certain actions under Employee Retirement Income Security Act ("ERISA") and the occurrence of a change in control of any of the credit parties (subject to certain permitted transactions as described in the Credit Agreement). Upon the occurrence of an event of default, the commitments of the lenders may be terminated and all outstanding obligations of the credit parties under the Credit Agreement may be declared immediately due and payable. The Credit Agreement contains customary affirmative and negative covenants for credit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corruption laws. There are also maximum leverage ratio and minimum interest coverage ratio financial covenants that we are subject to during the term of the Credit Agreement. We were in compliance with all covenants as of December 31, 2017 and 2016 . We had total letters of credit of $5,371 and $5,244 outstanding, of which none were issued under the $550,000 revolving credit facility at December 31, 2017 and December 31, 2016 , respectively. The letters of credit are used primarily to support certain workers' compensation insurance policies. Short-term borrowings of $169,643 and $140,465 outstanding at December 31, 2017 and 2016 , respectively, were drawn under the revolving credit facility. Short-term borrowings outstanding during the years ended December 31, 2017 and 2016 ranged from a minimum of $112,292 and $105,014 to a maximum of $229,782 and $311,506 , respectively. The average daily amount of borrowings outstanding under short-term credit agreements during 2017 and 2016 amounted to approximately $166,000 and $185,000 at weighted-average interest rates of 2.16% and 1.52% , respectively. The weighted-average interest rate for amounts outstanding at December 31, 2017 was 2.60% . At December 31, 2017 , we had available unused committed lines of credit amounting to $380,357 , compared to $409,535 at December 31, 2016 . These lines are available to meet our short-term cash requirements, and certain committed lines of credit have annual fees of up to 40 basis points ( 0.40% ) of the committed lines of credit as of December 31, 2017 and 2016 . Private Placement Shelf Agreements On August 2, 2017, we amended our uncommitted $100,000 private placement shelf agreement with PGIM, Inc. formerly known as Prudential Investment Management, Inc. (the "Prudential Shelf Agreement"). The Prudential Shelf Agreement allows us to issue senior promissory notes to affiliates of Prudential at fixed rate terms to be agreed upon at the time of any issuance during a three-year issuance period ending in August 2020. At December 31, 2017 and 2016 , no notes had been issued under the Prudential Shelf Agreement. On September 22, 2016, we entered into an uncommitted $100,000 private placement shelf agreement (the “MetLife Shelf Agreement”) with Metropolitan Life Insurance Company and MetLife Investment Advisors, LLC and each other affiliate of MetLife that becomes a party to the agreement (collectively, “MetLife”). Subject to the terms and conditions set forth below, the MetLife Shelf Agreement is expected to allow the Company to issue senior promissory notes to MetLife at fixed or floating rate economic terms to be agreed upon at the time of any issuance during a three-year issuance period ending in September 2019. Floating rate note interest rates will be based on London Interbank Offered Rate ("LIBOR") plus a spread. No notes have been issued under the MetLife Shelf Agreement, which ranks equally with the Company’s Credit Agreement and Prudential Shelf Agreement. Under these shelf agreements, the term of each note issuance will be selected by us and will not exceed 12 years and will have such other particular terms as shall be set forth, in the case of any series of notes, in the Confirmation of Acceptance with respect to such series. Any notes issued under the Prudential Shelf Agreement or under the MetLife Shelf Agreement will be guaranteed by our material domestic subsidiaries, if any, as described in the Prudential Shelf Agreement and the MetLife Shelf Agreement. Any future proceeds of any issuance under the facilities will be used for general corporate purposes, including working capital and capital expenditures, to refinance existing indebtedness and/or to fund potential acquisitions. Each shelf agreement contains customary representations and warranties of the Company and the applicable lender. Each shelf agreement also contains customary events of default, including: a failure to pay principal, interest or fees when due; a failure to comply with covenants; the fact that any representation or warranty made by any of the credit parties is incorrect when given; the occurrence of an event of default under the Credit Agreement or certain other indebtedness of us and our subsidiaries; the commencement of certain insolvency or receivership events affecting any of the credit parties; certain actions under ERISA; and the occurrence of a change in control of Graybar (subject to certain permitted transactions as described in the Credit Agreement). All outstanding obligations of Graybar under one or both of these agreements may be declared immediately due and payable upon the occurrence of an event of default. Each shelf agreement contains customary affirmative and negative covenants for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terrorism laws. There are also maximum leverage ratio and minimum interest coverage ratio financial covenants that we are subject to during the term of the shelf agreements. We were in compliance with all covenants as of December 31, 2017 and 2016 . In addition, we have agreed to a most favored lender clause which is designed to ensure that any notes issued in the future under the Prudential Shelf Agreement and MetLife Shelf Agreement in the future will continue to be of equal ranking with indebtedness under our Credit Agreement.</t>
  </si>
  <si>
    <t>Pension and Other Postretirement Benefits</t>
  </si>
  <si>
    <t>Retirement Benefits [Abstract]</t>
  </si>
  <si>
    <t>PENSION AND OTHER POSTRETIREMENT BENEFITS We have a noncontributory defined benefit pension plan covering substantially all employees first hired prior to July 1, 2015 after the completion of one year of service and 1,000 hours of service. The plan provides retirement benefits based on an employee’s average earnings and years of service. These employees become 100% vested after three years of service, regardless of age. A supplemental benefit plan provides nonqualified pension benefits for compensation in excess of the IRS compensation limits applicable to the plan and otherwise eligible compensation deferred. Our plan funding policy is to make contributions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defined benefit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defined benefit pension plan. Medical benefits are self-insured and claims are administered through a third party administrator.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December 31, 2017 and 2016 . The following table sets forth information regarding the funded status of our pension and other postretirement benefits as of December 31, 2017 and 2016 : Pension Benefits Postretirement Benefits 2017 2016 2017 2016 Change in Benefit Obligation: Benefit obligation at beginning of period $ 669,789 $ 634,068 $ 76,576 $ 75,937 Service cost 26,415 25,369 2,327 2,288 Interest cost 27,818 28,263 2,844 3,030 Actuarial loss (gain) 85,618 35,504 (61 ) 889 Benefits paid from plan assets (50,136 ) (50,422 ) — — Benefits paid from Company assets (1,589 ) (1,634 ) (6,427 ) (6,958 ) Plan participants' contributions — — 1,540 1,390 Administrative expenses paid (1,603 ) (1,359 ) — — Benefit Obligation at End of Period 756,312 669,789 76,799 76,576 Change in Plan Assets: Fair value of plan assets at beginning of period 507,287 447,258 — — Actual return on plan assets 69,832 31,810 — — Employer contributions (1) 61,589 81,634 4,887 5,568 Plan participants' contributions — — 1,540 1,390 Benefits paid (1) (51,725 ) (52,056 ) (6,427 ) (6,958 ) Administrative expenses paid (1,603 ) (1,359 ) — — Fair Value of Plan Assets at End of Period 585,380 507,287 — — Unfunded Status $ 170,932 $ 162,502 $ 76,799 $ 76,576 (1) Includes $1,589 and $1,634 paid from our assets for unfunded nonqualified pension benefits in fiscal years 2017 and 2016 , respectively. The accumulated benefit obligation for our defined benefit pension plan was $670,060 and $592,810 at December 31, 2017 and 2016 , respectively. Amounts recognized in the consolidated balance sheet for the years ended December 31 consist of the following: Pension Benefits Postretirement Benefits 2017 2016 2017 2016 Current accrued benefit cost $ 1,707 $ 1,552 $ 6,052 $ 5,948 Non-current accrued benefit cost 169,225 160,950 70,747 70,628 Net amount recognized $ 170,932 $ 162,502 $ 76,799 $ 76,576 Amounts recognized in accumulated other comprehensive loss for the years ended December 31, net of tax, consist of the following: Pension Benefits Postretirement Benefits 2017 2016 2017 2016 Net actuarial loss $ 192,456 $ 177,234 $ 10,575 $ 11,093 Prior service cost (gain) 201 457 (1,195 ) (2,527 ) Accumulated other comprehensive loss $ 192,657 $ 177,691 $ 9,380 $ 8,566 Amounts estimated to be amortized from accumulated other comprehensive loss into net periodic benefit costs in 2018 , net of tax, consist of the following: Pension Benefits Postretirement Benefits Net actuarial loss $ 19,965 $ 613 Prior service cost (gain) 235 (1,453 ) Accumulated other comprehensive loss (income) $ 20,200 $ (840 ) Weighted-average assumptions used to determine the actuarial present value of the pension and postretirement benefit obligations as of December 31 are: Pension Benefits Postretirement Benefits 2017 2016 2017 2016 Discount rate 3.67 % 4.15 % 3.44% 3.78% Rate of compensation increase 4.74 % 4.52 % — — Healthcare cost trend on covered charges — — 5.5% / 5% 6% / 5% For measurement of the postretirement benefit obligation, a 5.5% annual rate of increase in the per capita cost of covered healthcare benefits was assumed at December 31, 2017 . This rate is assumed to decline to 5.0% at January 1, 2019 and remain at that level thereafter. A one percent increase or decrease in the assumed healthcare cost trend rate would not have had a material effect on the postretirement benefit obligations as of December 31, 2017 and 2016 . The net periodic benefit cost for the years ended December 31, 2017 , 2016 , and 2015 included the following components: Pension Benefits Postretirement Benefits 2017 2016 2015 2017 2016 2015 Service cost $ 26,415 $ 25,369 $ 25,607 $ 2,327 $ 2,288 $ 2,505 Interest cost 27,818 28,263 25,203 2,844 3,030 2,925 Expected return on plan assets (30,631 ) (27,016 ) (28,297 ) — — — Amortization of: Net actuarial loss 21,503 19,164 20,028 788 709 1,044 Prior service cost (gain) 420 423 452 (2,181 ) (2,181 ) (2,181 ) Net periodic benefit cost $ 45,525 $ 46,203 $ 42,993 $ 3,778 $ 3,846 $ 4,293 Weighted-average assumptions used to determine net periodic benefit cost for the years ended December 31 were: Pension Benefits Postretirement Benefits 2017 2016 2015 2017 2016 2015 Discount rate 4.15 % 4.48 % 4.08 % 3.78% 4.09% 3.77% Expected return on plan assets 5.75 % 5.75 % 6.25 % — — — Rate of compensation increase 4.52 % 4.44 % 4.47 % — — — Healthcare cost trend on covered charges — — — 6% / 5% 6.5% / 5% 7% / 5% The expected return on plan assets assumption for the defined benefit pension plan is a long-term assumption and was determined after evaluating input from both the plan’s actuary and pension fund investment advisors, consideration of macroeconomic conditions, historical rates of return on plan assets, and anticipated current and long-term rates of return on the various classes of assets in which the plan invests. For measurement of the postretirement benefits net periodic cost, a 6.0% annual rate of increase in per capita cost of covered healthcare benefits was assumed for 2017 . The rate was assumed to decline to 5.0% in 2019 and to remain at that level thereafter. A one percent increase or decrease in the assumed healthcare cost trend rate would not have had a material effect on 2017 , 2016 and 2015 net periodic benefit cost. We expect to contribute $40,000 to our defined benefit pension plan and fund $1,626 for non-qualified pension benefits during 2018 . Estimated future defined benefit pension and other postretirement benefit plan payments to plan participants for the years ending December 31 are as follows: Year Pension Benefits Postretirement Benefits 2018 $ 48,665 $ 6,156 2019 51,270 6,565 2020 52,701 6,856 2021 51,088 7,026 2022 52,146 7,003 After 2022 276,523 33,742 The investment objective of our defined benefit pension plan is to ensure that there are sufficient assets to fund regular pension benefits payable to employees over the long-term life of the plan. Our defined benefit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Comerica Bank (the "Trustee"). Our defined benefit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corporate fixed-income securities, long duration government, and quasi-governmental, as well as appropriate levels of equity and alternative investments designed to optimize the plan's liability hedge ratio. In practice, the value of an asset portfolio constructed primarily of fixed income securities is inversely correlated to changes in market interest rates, primarily offsetting changes in the value of the pension benefit obligation caused by changes in the interest rate used to discount plan liabilities. Asset allocation information for the defined benefit pension plan at December 31, 2017 and 2016 is as follows: Investment 2017 Actual Allocation 2017 Target Allocation Range 2016 Actual Allocation 2016 Target Allocation Range Equity securities-U.S. 8 % 3-15% 8 % 3-15% Equity securities-International 10 % 3-15% 11 % 3-15% Fixed income investments-U.S. 70 % 35-75% 62 % 35-75% Fixed income investments-International 3 % 3-10% 5 % 3-10% Absolute return 4 % 5-15% 5 % 5-15% Real assets 3 % 3-10% 3 % 3-10% Private equity 1 % 0-3% 1 % 0-3% Short-term investments 1 % 0-3% 5 % 0-3% Total 100 % 100% 100 % 100% The following is a description of the valuation methodologies used for assets held by the defined benefit pension plan measured at fair value: Equity securities - U.S. 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Equity securities - International Equity securities - International consist of investments in international corporate stocks and publicly traded mutual funds and are both primarily investments within developed and emerging markets. Both are valued at the closing price reported on the active public market in which the individual securities are traded and are classified as Level 1. Fixed income investments - U.S. Fixed income investments - U.S. consist of U.S. corporate bonds, government and government agency bonds, as well as a publicly traded mutual fund and commingled funds, both of which invest in corporate and government debt securities within the U.S. U.S. corporate bonds, government and government agency bonds, and the publicly traded mutual fund are valued at the closing price reported on the active market in which they are traded and thus are classified as Level 1. The commingled funds are valued at the NAV of units of the fund. The NAV, as provided by the Trustee, is used as a practical expedient to estimate fair value. The NAV is based on the fair value of the underlying investments held by the fund. Fixed income investments - International Fixed income investments - International consist of international corporate bonds. International corporate bonds are valued at the closing price reported on the active market in which they are traded and thus are classified as Level 1. Absolute return Absolute return consists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hedge funds. Real assets Real assets consists of a natural resource fund (oil, gas and forestry) and a real estate investment trust ("REIT"). The natural resource fund is owned by a limited partnership ("LP"). The LP is generally characterized as requiring a long-term commitment with limited liquidity. The value of the LP is not publicly available and thus, is classified as Level 3. The REIT is a commingled trust. The commingled trust is valued at the NAV of units of the trust. The NAV, as provided by the Trustee, is used as a practical expedient to estimate fair value. The NAV is based on the fair value of the underlying investments held by the fund. Audited financial statements are produced on an annual basis for the LP and REIT. Private equity Private equity is an asset class that is generally characterized as requiring long-term commitments and where liquidity is typically limited. Private equity does not have an actively traded market with readily observable prices. The investments are LPs structured as fund-of-funds. The investments are diversified across typical private equity strategies including: buyouts, co-investments, secondary offerings, venture capital,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equity investments are classified as Level 3. Audited financial statements are produced on an annual basis for the private equity investments. Short-term investments 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methods described above may produce fair value calculations that may not be indicative of net realizable value or reflective of future fair values. Furthermore, while we believe our defined benefit pension plan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for determining fair value at December 31, 2017 or 2016 . The following tables set forth, by level within the fair value hierarchy, the defined benefit pension plan assets measured at fair value as of December 31, 2017 and 2016 : December 31, 2017 Investment Investments Measured at NAV Level 1 Level 2 Level 3 Total Equity securities - U.S. $ 11,488 $ 34,950 $ — $ — $ 46,438 Equity securities - International — 59,632 — — 59,632 Fixed income investments - U.S. 296,232 114,447 — — 410,679 Fixed income investments - International — 17,210 — — 17,210 Absolute return 24,444 — — — 24,444 Real assets 15,565 — — 197 15,762 Private equity — — — 7,461 7,461 Short-term investments 3,754 — — — 3,754 Total $ 351,483 $ 226,239 $ — $ 7,658 $ 585,380 December 31, 2016 Investment Investments Measured at NAV Level 1 Level 2 Level 3 Total Equity securities - U.S. $ 9,827 $ 30,952 $ — $ — $ 40,779 Equity securities - International — 55,619 — — 55,619 Fixed income investments - U.S. 99,383 218,712 — — 318,095 Fixed income investments - International — 27,346 — — 27,346 Absolute return 25,479 — — — 25,479 Real assets 14,852 — — 195 15,047 Private equity — — — 1,942 1,942 Short-term investments 22,980 — — — 22,980 Total $ 172,521 $ 332,629 $ — $ 2,137 $ 507,287 The tables below set forth a summary of changes in the fair value of the defined benefit pension plan's Level 3 assets for the years ended December 31, 2017 and 2016 : December 31, 2017 Real Assets Private Equity Total Balance, beginning of year $ 195 $ 1,942 $ 2,137 Realized gains — 96 96 Unrealized gains (losses) 2 (100 ) (98 ) Purchases — 6,891 6,891 Sales — (1,368 ) (1,368 ) Balance, end of year $ 197 $ 7,461 $ 7,658 December 31, 2016 Real Assets Private Equity Total Balance, beginning of year $ 456 $ 2,704 $ 3,160 Realized gains 12 181 193 Unrealized losses (19 ) (150 ) (169 ) Purchases — 121 121 Sales (254 ) (914 ) (1,168 ) Balance, end of year $ 195 $ 1,942 $ 2,137</t>
  </si>
  <si>
    <t>Profit Sharing and Savings Plan</t>
  </si>
  <si>
    <t>Defined Contribution Plan Disclosure [Line Items]</t>
  </si>
  <si>
    <t>PROFIT SHARING AND SAVINGS PLAN We provide a defined contribution profit sharing and savings plan covering substantially all of our eligible employees with an individual account for each participant. Employees may make voluntary before-tax and/or after-tax contributions to the saving portion of the plan, ranging from 2% to 50% of pay, subject to limitations imposed by federal tax law, ERISA, and the Pension Protection Act of 2006. All employees hired or rehired after July 1, 2015, are eligible to receive a Company matching contribution beginning the first month after the completion of one year of service and 1,000 hours of service. The Company match is equal to 50% of an eligible employee's before-tax or Roth payroll contribution, up to 6% of pay, with a maximum match of 3% . The matching contribution expense recognized by us was $907 and $363 for the years ended December 31, 2017 and 2016 , respectively. Annual contributions made by us to the profit-sharing portion of the plan are determined by the Board of Directors at their discretion, are generally based on the profitability of the Company. Expense recognized by us under the profit-sharing portion of the plan was $43,235 , $41,365 , and $40,020 for the years ended December 31, 2017 , 2016 and 2015 , respectively.</t>
  </si>
  <si>
    <t>Commitments and Contingencies</t>
  </si>
  <si>
    <t>Commitments and Contingencies Disclosure [Abstract]</t>
  </si>
  <si>
    <t>COMMITMENTS AND CONTINGENCIES Rental expense was $27,326 , $25,133 , and $22,685 in 2017 , 2016 , and 2015 , respectively. Future minimum rental payments required under operating leases that have either initial or remaining noncancelable lease terms in excess of one year as of December 31, 2017 are as follows: For the Years Ending December 31, Minimum Rental Payments 2018 $ 25,968 2019 20,476 2020 12,985 2021 8,964 2022 5,713 After 2022 10,679 Graybar and our subsidiaries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si>
  <si>
    <t>Accumulated Other Comprehensive Income (Loss)</t>
  </si>
  <si>
    <t>ACCUMULATED OTHER COMPREHENSIVE LOSS The components of accumulated other comprehensive loss as of December 31 are as follows: 2017 2016 Currency translation $ (4,602 ) $ (10,343 ) Pension liability (192,657 ) (177,691 ) Postretirement benefits liability (9,380 ) (8,566 ) Adoption of ASU 2018-02 (43,515 ) — Accumulated other comprehensive loss $ (250,154 ) $ (196,600 ) We elected to early adopt ASU 2018-02 for the annual period ended December 31, 2017. The applicable tax rate was adjusted in response to the enactment of the TCJA and the corresponding changes in the U.S. federal statutory tax rate resulted in a reclassification of $43,515 from accumulated other comprehensive loss to retained earnings as of December 31, 2017. The following table represents amounts reclassified from accumulated other comprehensive loss for the years ended December 31, 2017 and 2016 : 2017 2016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Selling, general and administrative expenses $ 22,291 $ (1,761 ) $ 20,530 $ 19,873 $ (1,758 ) $ 18,115 Tax (benefit) expense (8,671 ) 685 (7,986 ) (7,731 ) 684 (7,047 ) Total reclassifications for the period, net of tax $ 13,620 $ (1,076 ) $ 12,544 $ 12,142 $ (1,074 ) $ 11,068 The following table represents the activity included in accumulated other comprehensive loss for the years ended December 31, 2017 and 2016 : 2017 2016 Foreign Currency Pension and Other Postretirement Benefits Total Foreign Currency Pension and Other Postretirement Benefits Total Beginning balance January 1, $ (10,343 ) $ (186,257 ) $ (196,600 ) $ (12,416 ) $ (178,019 ) $ (190,435 ) Other comprehensive income before reclassifications 5,741 — 5,741 2,073 — 2,073 Amounts reclassified from accumulated other comprehensive loss (net of tax $(7,986) and $(7,047)) — 12,544 12,544 — 11,068 11,068 Actuarial loss, (net of tax $18,033 and $12,292) — (28,324 ) (28,324 ) — (19,306 ) (19,306 ) Net current-period other comprehensive income (loss) 5,741 (15,780 ) (10,039 ) 2,073 (8,238 ) (6,165 ) Adoption of ASU 2018-02 — (43,515 ) (43,515 ) — — — — Ending balance December 31, $ (4,602 ) $ (245,552 ) $ (250,154 ) $ (10,343 ) $ (186,257 ) $ (196,600 )</t>
  </si>
  <si>
    <t>Acquisitions</t>
  </si>
  <si>
    <t>Business Combinations [Abstract]</t>
  </si>
  <si>
    <t>ACQUISITIONS On July 1, 2016, we purchased Cape Electric, a regional distributor serving electrical contractors and large engineering construction firms, as well as industrial, institutional and utility customers, for approximately $59,946 in cash, net of cash acquired. The purchase price allocation resulted in $16,377 and $23,586 of tax deductible goodwill and other intangible assets, respectively. In April 2015, we acquired 100% of the outstanding capital stock of Advantage, which provides control and automation solutions to industrial users, OEMs and system integrators, for $18,093 in cash, net of cash acquired. The purchase price allocation resulted in $7,057 and $8,283 of tax deductible goodwill and other intangible assets, respectively. Since the date of acquisition, Cape Electric and Advantage results are reflected in our consolidated financial statements. Pro forma results of these acquisitions were not material; therefore, they are not presented.</t>
  </si>
  <si>
    <t>Quarterly Financial Information (Unaudited)</t>
  </si>
  <si>
    <t>Quarterly Financial Information Disclosure [Abstract]</t>
  </si>
  <si>
    <t>QUARTERLY FINANCIAL INFORMATION (UNAUDITED) The following tables set forth selected quarterly financial data for the years ended December 31, 2017 and 2016 : 2017 For the Quarter Ended March 31, June 30, September 30, December 31, Net sales $ 1,530,571 $ 1,712,880 $ 1,700,843 $ 1,686,933 Gross margin $ 299,829 $ 322,893 $ 321,984 $ 316,601 Net income (loss) attributable to the Company $ 17,681 $ 33,334 $ 29,434 $ (8,841 ) Net income (loss) attributable to the Company per share of common stock (A) $ 0.91 $ 1.72 $ 1.52 $ (0.45 ) (A) All periods adjusted for a 10% stock dividend declared in December 2017 . Prior to these adjustments, the average common shares outstanding for the first, second, third, and fourth quarters of 2017 were 17,620,521 , 17,641,979 , 17,610,573 , and 17,565,590 , respectively. 2016 For the Quarter Ended March 31, June 30, September 30, December 31, Net sales $ 1,465,480 $ 1,630,521 $ 1,689,619 $ 1,599,412 Gross margin $ 279,647 $ 305,599 $ 318,758 $ 304,359 Net income attributable to the Company $ 15,045 $ 25,635 $ 30,129 $ 22,270 Net income attributable to the Company per share of common stock (A) $ 0.79 $ 1.34 $ 1.57 $ 1.17 (A) All periods adjusted for a 10% stock dividend declared in December 2017 and a 5% stock dividend declared in December 2016 . Prior to these adjustments, the average common shares outstanding for the first, second, third, and fourth quarters of 2016 were 16,537,536 , 16,569,408 , 16,573,041 , and 16,558,984 , respectively.</t>
  </si>
  <si>
    <t>Accounting Policies (Policies)</t>
  </si>
  <si>
    <t>Principles of Consolidation</t>
  </si>
  <si>
    <t>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Reclassifications</t>
  </si>
  <si>
    <t>Reclassifications Certain reclassifications have been made to prior years' financial information to conform to the December 31, 2017 presentation.</t>
  </si>
  <si>
    <t>Subsequent Events</t>
  </si>
  <si>
    <t>Subsequent Events We have evaluated subsequent events through the time of the filing of this Annual Report on Form 10-K with the Commission. No material subsequent events have occurred since December 31, 2017 that require recognition or disclosure in our financial statements.</t>
  </si>
  <si>
    <t>Revenue Recognition</t>
  </si>
  <si>
    <t>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which accounts for less than 1% of net sales, is recognized when services are rendered and completed. Revenue is reported net of all taxes assessed by governmental authorities as a result of revenue-producing transactions, primarily sales tax.</t>
  </si>
  <si>
    <t>Outgoing Freight Expenses</t>
  </si>
  <si>
    <t>Outgoing Freight Expenses We record certain outgoing freight expenses as a component of selling, general and administrative expenses. These costs totaled $ 54,545 , $ 50,949 , and $ 51,100 for the years ended December 31, 2017 , 2016 , and 2015 , respectively.</t>
  </si>
  <si>
    <t>Cash and Cash Equivalents</t>
  </si>
  <si>
    <t>Cash and Cash Equivalents We account for cash on hand, deposits in banks, and other short-term, highly liquid investments with an original maturity of three months or less as cash and cash equivalents.</t>
  </si>
  <si>
    <t>Allowance for Doubtful Accounts</t>
  </si>
  <si>
    <t>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t>
  </si>
  <si>
    <t>Vendor Allowances</t>
  </si>
  <si>
    <t xml:space="preserv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t>
  </si>
  <si>
    <t>Fair Value</t>
  </si>
  <si>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t>
  </si>
  <si>
    <t>Definite Lived Intangible Assets</t>
  </si>
  <si>
    <t>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t>
  </si>
  <si>
    <t>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t>
  </si>
  <si>
    <t>Other Postretirement Benefits</t>
  </si>
  <si>
    <t xml:space="preserve"> Other Postretirement Benefits We account for postretirement benefits other than pension by accruing the costs of benefits to be provided over the employees’ periods of active service. These costs are determined on an actuarial basis. Our consolidated balance sheets reflect the funded status of postretirement benefits.</t>
  </si>
  <si>
    <t>Pension Plan</t>
  </si>
  <si>
    <t>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t>
  </si>
  <si>
    <t>New Accounting Standards</t>
  </si>
  <si>
    <t xml:space="preserve">New Accounting Standards No new accounting standards that were issued or became effective during 2017 have had or are expected to have a material impact on our consolidated financial statements except those noted below. In February 2018, the Financial Accounting Standards Board ("FASB") issued Accounting Standards Update ("ASU" or "Update") No. 2018-02, Income Statement - Reporting Comprehensive Income (Topic 220) ("ASU 2018-02"), which allows entities to reclassify from accumulated other comprehensive income to retained earnings the stranded tax effects resulting from the new federal corporate tax rate enacted in the Tax Cuts and Jobs Act ("TCJA") enacted on December 22, 2017. The ASU will be effective for all entities for fiscal years beginning after December 15, 2018, and interim periods within those fiscal years. Early adoption is permitted for reporting periods for which financial statements have not yet been issued or made available for issuance. We elected to early adopt ASU 2018-02 for the annual period ended December 31, 2017; see Note 14 "Accumulated Other Comprehensive Loss" for discussion of our early adoption of the ASU. We are adopting ASU No. 2014-09, Revenue from Contracts with Customers (Topic 606), in the first quarter of 2018 using the modified retrospective transition method. The modified retrospective approach requires applying the new revenue standard to all existing contracts not yet completed as of the effective date and recording a cumulative-effect adjustment to retained earnings as of the beginning of the fiscal year of adoption. This will result in a cumulative adjustment to retained earnings of $1,074 effective January 1, 2018. The adjustment reflects the acceleration of revenue and cost related to certain bill and hold transactions. In February 2017, the FASB issued ASU 2017-07, "Compensation - Retirement Benefits (Topic 715)" ("ASU 2017-07"). The changes to the standard require employers to report the service cost component in the same line as other compensation costs arising from services rendered by employees during the reporting period. The other components of net benefit costs will be presented in the income statement separately from the service cost and outside of a subtotal of income from operations. In addition, only the service cost component may be eligible for capitalization where applicable. ASU 2017-07 is effective for interim and annual reporting periods beginning after December 15, 2017. We are currently evaluating the impact ASU 2017-07 will have on our condensed consolidated financial statements. In February 2016, the FASB issued ASU 2016-02, “Leases (Topic 842)” ("ASU 2016-0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but have decided we will not adopt the guidance early. </t>
  </si>
  <si>
    <t>Cash Discounts And Doubtful Accounts (Tables)</t>
  </si>
  <si>
    <t>Schedule of Cash Discounts and Doubtful Accounts</t>
  </si>
  <si>
    <t>The following table summarizes the activity in the allowances for cash discounts and doubtful accounts: Beginning Balance Provision (Charged to Expense) Deductions Ending Balance For the Year Ended December 31, 2017 Allowance for cash discounts $ 1,731 $ 31,158 $ (30,873 ) $ 2,016 Allowance for doubtful accounts 3,294 3,550 (2,871 ) 3,973 Total $ 5,025 $ 34,708 $ (33,744 ) $ 5,989 For the Year Ended December 31, 2016 Allowance for cash discounts $ 1,736 $ 28,174 $ (28,179 ) $ 1,731 Allowance for doubtful accounts 4,143 2,272 (3,121 ) 3,294 Total $ 5,879 $ 30,446 $ (31,300 ) $ 5,025 For the Year Ended December 31, 2015 Allowance for cash discounts $ 1,764 $ 26,044 $ (26,072 ) $ 1,736 Allowance for doubtful accounts 5,309 2,545 (3,711 ) 4,143 Total $ 7,073 $ 28,589 $ (29,783 ) $ 5,879</t>
  </si>
  <si>
    <t>Property and Depreciation (Tables)</t>
  </si>
  <si>
    <t>Schedule of Property and Depreciation</t>
  </si>
  <si>
    <t xml:space="preserve">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capital leases Over the shorter of the asset’s life or the lease term </t>
  </si>
  <si>
    <t>Goodwill and Intangible Assets (Tables)</t>
  </si>
  <si>
    <t>Schedule of Goodwill</t>
  </si>
  <si>
    <t>The changes in the carrying amount of goodwill, included in other non-current assets in our consolidated balance sheets, for the year ended December 31, 2017 and 2016 , were as follows: 2017 2016 Beginning Balance $ 30,114 $ 13,737 Goodwill Acquired — 16,377 Ending Balance $ 30,114 $ 30,114</t>
  </si>
  <si>
    <t>Schedule of Finite-Lived Intangible Assets</t>
  </si>
  <si>
    <t>Other intangible assets, included in other non-current assets in our consolidated balance sheets, consist of the following: As of December 31, 2017 Weighted Average Life Gross Carrying Amount Accumulated Amortization Net Carrying Amount Customer relationships 8.5 to 10.8 years $ 17,163 $ (3,272 ) $ 13,891 Trade name 15 to 20 years 14,263 (1,292 ) 12,971 Non-compete agreements 3 to 5 years 281 (149 ) 132 Other intangible assets 10 years 162 (47 ) 115 Total $ 31,869 $ (4,760 ) $ 27,109 As of December 31, 2016 Weighted Average Life Gross Carrying Amount Accumulated Amortization Net Carrying Amount Customer relationships 8.5 to 10.8 years $ 17,163 $ (1,538 ) $ 15,625 Trade name 15 to 20 years 14,263 (543 ) 13,720 Non-compete agreements 3 to 5 years 281 (84 ) 197 Other intangible assets 10 years 162 (4 ) 158 Total $ 31,869 $ (2,169 ) $ 29,700</t>
  </si>
  <si>
    <t>Schedule of Finite-Lived Intangible Assets, Future Amortization Expense</t>
  </si>
  <si>
    <t>Estimated future amortization expense related to our intangible assets for the years ending December 31 are as follows: 2018 $ 2,579 2019 2,547 2020 2,505 2021 2,493 2022 2,493 After 2022 14,492 $ 27,109</t>
  </si>
  <si>
    <t>Income Taxes (Tables)</t>
  </si>
  <si>
    <t>Schedule of Unrecognized Tax Benefits Roll Forward</t>
  </si>
  <si>
    <t>Our uncertain tax benefits, and changes thereto, during 2017 , 2016 , and 2015 were as follows: 2017 2016 2015 Balance at January 1, $ 1,755 $ 2,247 $ 3,104 Additions based on tax positions related to current year 437 397 464 Additions based on tax positions of prior years 291 — — Reductions for tax positions of prior years (165 ) (889 ) (252 ) Settlements — — (1,069 ) Balance at December 31, $ 2,318 $ 1,755 $ 2,247</t>
  </si>
  <si>
    <t>Schedule of Effective Income Tax Rate Reconciliation</t>
  </si>
  <si>
    <t>A reconciliation between the “statutory” federal income tax rate and the effective tax rate in the consolidated statements of income is as follows: For the Years Ended December 31, 2017 2016 2015 “Statutory” federal tax rate 35.0 % 35.0 % 35.0 % State and local income taxes, net of federal benefit 4.0 3.3 3.8 Deemed repatriation of foreign earnings 3.3 — — Effect of tax rate changes 13.5 — — Other, net 1.3 0.9 1.2 Effective tax rate 57.1 % 39.2 % 40.0 %</t>
  </si>
  <si>
    <t>Schedule of Income before Income Tax, Domestic and Foreign</t>
  </si>
  <si>
    <t>The components of income before taxes and the provision for income taxes recorded in the consolidated statements of income are as follows: For the Years Ended December 31, Components of Income before Taxes 2017 2016 2015 Domestic $ 155,268 $ 143,567 $ 143,144 Foreign 12,280 9,932 9,197 Income before taxes $ 167,548 $ 153,499 $ 152,341</t>
  </si>
  <si>
    <t>Schedule of Components of Income Tax Expense Benefit</t>
  </si>
  <si>
    <t xml:space="preserve"> For the Years Ended December 31, Components of Income Tax Provision 2017 2016 2015 Current expense U.S. Federal $ 66,475 $ 33,030 $ 46,174 State 11,396 4,821 7,996 Foreign 3,574 2,795 2,666 Total current expense $ 81,445 $ 40,646 $ 56,836 Deferred expense (benefit) U.S. Federal 15,332 16,676 3,224 State (1,139 ) 3,008 958 Foreign (25 ) (144 ) (9 ) Total deferred expense (benefit) $ 14,168 $ 19,540 $ 4,173 Total income tax provision $ 95,613 $ 60,186 $ 61,009</t>
  </si>
  <si>
    <t>Schedule of Deferred Tax Assets and Liabilities</t>
  </si>
  <si>
    <t>The following deferred tax assets (liabilities) were recorded at December 31: Assets (Liabilities) 2017 2016 Postretirement benefits $ 19,768 $ 29,788 Payroll accruals 1,866 2,618 Bad debt reserves 1,023 1,322 Other deferred tax assets 4,772 5,251 Pension 37,988 47,847 Inventory 12,123 11,336 Subtotal 77,540 98,162 Less: valuation allowances (23 ) (136 ) Deferred tax assets 77,517 98,026 Fixed assets (27,156 ) (40,887 ) Computer software (3,240 ) (5,724 ) Other deferred tax liabilities (2,622 ) (3,043 ) Deferred tax liabilities (33,018 ) (49,654 ) Net deferred tax assets $ 44,499 $ 48,372 Deferred income taxes included in non-current assets (liabilities) at December 31 were: 2017 2016 Deferred tax assets included in other non-current assets $ 44,860 $ 48,666 Deferred tax liabilities included in other non-current liabilities (361 ) (294 )</t>
  </si>
  <si>
    <t>Summary of Operating Loss Carryforwards</t>
  </si>
  <si>
    <t>Operating loss carryforwards included in net deferred tax assets at December 31 were: 2017 2016 Foreign net operating losses (1) $ 187 $ 239 State net operating losses (2) 504 529 (1) Expires in 2024 (2) Expires between 2023 and 2030</t>
  </si>
  <si>
    <t>Capital Stock (Tables)</t>
  </si>
  <si>
    <t>Schedule of Common Stock Shares Purchased and Retired</t>
  </si>
  <si>
    <t>Shown below is a summary of shares purchased and retired by the Company during the three years ended December 31: Shares of Common Stock Purchased Retired 2017 684,347 678,958 2016 563,590 610,626 2015 718,269 666,861</t>
  </si>
  <si>
    <t>Debt (Tables)</t>
  </si>
  <si>
    <t>Schedule of Long-term Debt</t>
  </si>
  <si>
    <t xml:space="preserve"> December 31, Long-term Debt 2017 2016 Capital leases, various maturities, with a weighted average interest rate of 5.97% $ 9,100 $ 11,426 Less current portion (2,052 ) (4,155 ) Long-term Debt $ 7,048 $ 7,271</t>
  </si>
  <si>
    <t>Schedule of Long-term Debt Maturities</t>
  </si>
  <si>
    <t>Long-term Debt matures as follows: 2018 $ 2,052 2019 1,383 2020 1,213 2021 1,162 2022 986 After 2022 2,304 $ 9,100</t>
  </si>
  <si>
    <t>Pension and Other Postretirement Benefits (Tables)</t>
  </si>
  <si>
    <t>Schedule of Net Funded Status</t>
  </si>
  <si>
    <t>The following table sets forth information regarding the funded status of our pension and other postretirement benefits as of December 31, 2017 and 2016 : Pension Benefits Postretirement Benefits 2017 2016 2017 2016 Change in Benefit Obligation: Benefit obligation at beginning of period $ 669,789 $ 634,068 $ 76,576 $ 75,937 Service cost 26,415 25,369 2,327 2,288 Interest cost 27,818 28,263 2,844 3,030 Actuarial loss (gain) 85,618 35,504 (61 ) 889 Benefits paid from plan assets (50,136 ) (50,422 ) — — Benefits paid from Company assets (1,589 ) (1,634 ) (6,427 ) (6,958 ) Plan participants' contributions — — 1,540 1,390 Administrative expenses paid (1,603 ) (1,359 ) — — Benefit Obligation at End of Period 756,312 669,789 76,799 76,576 Change in Plan Assets: Fair value of plan assets at beginning of period 507,287 447,258 — — Actual return on plan assets 69,832 31,810 — — Employer contributions (1) 61,589 81,634 4,887 5,568 Plan participants' contributions — — 1,540 1,390 Benefits paid (1) (51,725 ) (52,056 ) (6,427 ) (6,958 ) Administrative expenses paid (1,603 ) (1,359 ) — — Fair Value of Plan Assets at End of Period 585,380 507,287 — — Unfunded Status $ 170,932 $ 162,502 $ 76,799 $ 76,576 (1) Includes $1,589 and $1,634 paid from our assets for unfunded nonqualified pension benefits in fiscal years 2017 and 2016 , respectively.</t>
  </si>
  <si>
    <t>Schedule of Amounts Recognized in Balance Sheet</t>
  </si>
  <si>
    <t>Amounts recognized in the consolidated balance sheet for the years ended December 31 consist of the following: Pension Benefits Postretirement Benefits 2017 2016 2017 2016 Current accrued benefit cost $ 1,707 $ 1,552 $ 6,052 $ 5,948 Non-current accrued benefit cost 169,225 160,950 70,747 70,628 Net amount recognized $ 170,932 $ 162,502 $ 76,799 $ 76,576</t>
  </si>
  <si>
    <t>Schedule of Amounts Recognized in Accumulated Other Comprensive Income (Loss)</t>
  </si>
  <si>
    <t>Amounts recognized in accumulated other comprehensive loss for the years ended December 31, net of tax, consist of the following: Pension Benefits Postretirement Benefits 2017 2016 2017 2016 Net actuarial loss $ 192,456 $ 177,234 $ 10,575 $ 11,093 Prior service cost (gain) 201 457 (1,195 ) (2,527 ) Accumulated other comprehensive loss $ 192,657 $ 177,691 $ 9,380 $ 8,566</t>
  </si>
  <si>
    <t>Schedule of Amounts in Accumulated Other Comprehensive Income (Loss) to be Recognized over Next Fiscal Year</t>
  </si>
  <si>
    <t xml:space="preserve">Amounts estimated to be amortized from accumulated other comprehensive loss into net periodic benefit costs in 2018 , net of tax, consist of the following: Pension Benefits Postretirement Benefits Net actuarial loss $ 19,965 $ 613 Prior service cost (gain) 235 (1,453 ) Accumulated other comprehensive loss (income) $ 20,200 $ (840 ) </t>
  </si>
  <si>
    <t>Schedule of Assumptions Used</t>
  </si>
  <si>
    <t>Weighted-average assumptions used to determine net periodic benefit cost for the years ended December 31 were: Pension Benefits Postretirement Benefits 2017 2016 2015 2017 2016 2015 Discount rate 4.15 % 4.48 % 4.08 % 3.78% 4.09% 3.77% Expected return on plan assets 5.75 % 5.75 % 6.25 % — — — Rate of compensation increase 4.52 % 4.44 % 4.47 % — — — Healthcare cost trend on covered charges — — — 6% / 5% 6.5% / 5% 7% / 5% Weighted-average assumptions used to determine the actuarial present value of the pension and postretirement benefit obligations as of December 31 are: Pension Benefits Postretirement Benefits 2017 2016 2017 2016 Discount rate 3.67 % 4.15 % 3.44% 3.78% Rate of compensation increase 4.74 % 4.52 % — — Healthcare cost trend on covered charges — — 5.5% / 5% 6% / 5%</t>
  </si>
  <si>
    <t>Schedule of Net Periodic Benefit Costs</t>
  </si>
  <si>
    <t>The net periodic benefit cost for the years ended December 31, 2017 , 2016 , and 2015 included the following components: Pension Benefits Postretirement Benefits 2017 2016 2015 2017 2016 2015 Service cost $ 26,415 $ 25,369 $ 25,607 $ 2,327 $ 2,288 $ 2,505 Interest cost 27,818 28,263 25,203 2,844 3,030 2,925 Expected return on plan assets (30,631 ) (27,016 ) (28,297 ) — — — Amortization of: Net actuarial loss 21,503 19,164 20,028 788 709 1,044 Prior service cost (gain) 420 423 452 (2,181 ) (2,181 ) (2,181 ) Net periodic benefit cost $ 45,525 $ 46,203 $ 42,993 $ 3,778 $ 3,846 $ 4,293</t>
  </si>
  <si>
    <t>Schedule of Expected Benefit Payments</t>
  </si>
  <si>
    <t xml:space="preserve">Estimated future defined benefit pension and other postretirement benefit plan payments to plan participants for the years ending December 31 are as follows: Year Pension Benefits Postretirement Benefits 2018 $ 48,665 $ 6,156 2019 51,270 6,565 2020 52,701 6,856 2021 51,088 7,026 2022 52,146 7,003 After 2022 276,523 33,742 </t>
  </si>
  <si>
    <t>Schedule of Allocation of Plan Assets</t>
  </si>
  <si>
    <t>Asset allocation information for the defined benefit pension plan at December 31, 2017 and 2016 is as follows: Investment 2017 Actual Allocation 2017 Target Allocation Range 2016 Actual Allocation 2016 Target Allocation Range Equity securities-U.S. 8 % 3-15% 8 % 3-15% Equity securities-International 10 % 3-15% 11 % 3-15% Fixed income investments-U.S. 70 % 35-75% 62 % 35-75% Fixed income investments-International 3 % 3-10% 5 % 3-10% Absolute return 4 % 5-15% 5 % 5-15% Real assets 3 % 3-10% 3 % 3-10% Private equity 1 % 0-3% 1 % 0-3% Short-term investments 1 % 0-3% 5 % 0-3% Total 100 % 100% 100 % 100% The following tables set forth, by level within the fair value hierarchy, the defined benefit pension plan assets measured at fair value as of December 31, 2017 and 2016 : December 31, 2017 Investment Investments Measured at NAV Level 1 Level 2 Level 3 Total Equity securities - U.S. $ 11,488 $ 34,950 $ — $ — $ 46,438 Equity securities - International — 59,632 — — 59,632 Fixed income investments - U.S. 296,232 114,447 — — 410,679 Fixed income investments - International — 17,210 — — 17,210 Absolute return 24,444 — — — 24,444 Real assets 15,565 — — 197 15,762 Private equity — — — 7,461 7,461 Short-term investments 3,754 — — — 3,754 Total $ 351,483 $ 226,239 $ — $ 7,658 $ 585,380 December 31, 2016 Investment Investments Measured at NAV Level 1 Level 2 Level 3 Total Equity securities - U.S. $ 9,827 $ 30,952 $ — $ — $ 40,779 Equity securities - International — 55,619 — — 55,619 Fixed income investments - U.S. 99,383 218,712 — — 318,095 Fixed income investments - International — 27,346 — — 27,346 Absolute return 25,479 — — — 25,479 Real assets 14,852 — — 195 15,047 Private equity — — — 1,942 1,942 Short-term investments 22,980 — — — 22,980 Total $ 172,521 $ 332,629 $ — $ 2,137 $ 507,287</t>
  </si>
  <si>
    <t>Schedule of Changes in Fair Value of Plan Assets</t>
  </si>
  <si>
    <t>The tables below set forth a summary of changes in the fair value of the defined benefit pension plan's Level 3 assets for the years ended December 31, 2017 and 2016 : December 31, 2017 Real Assets Private Equity Total Balance, beginning of year $ 195 $ 1,942 $ 2,137 Realized gains — 96 96 Unrealized gains (losses) 2 (100 ) (98 ) Purchases — 6,891 6,891 Sales — (1,368 ) (1,368 ) Balance, end of year $ 197 $ 7,461 $ 7,658 December 31, 2016 Real Assets Private Equity Total Balance, beginning of year $ 456 $ 2,704 $ 3,160 Realized gains 12 181 193 Unrealized losses (19 ) (150 ) (169 ) Purchases — 121 121 Sales (254 ) (914 ) (1,168 ) Balance, end of year $ 195 $ 1,942 $ 2,137</t>
  </si>
  <si>
    <t>Commitments and Contingencies (Tables)</t>
  </si>
  <si>
    <t>Schedule of Future Minimum Rental Payments for Operating Leases</t>
  </si>
  <si>
    <t>Future minimum rental payments required under operating leases that have either initial or remaining noncancelable lease terms in excess of one year as of December 31, 2017 are as follows: For the Years Ending December 31, Minimum Rental Payments 2018 $ 25,968 2019 20,476 2020 12,985 2021 8,964 2022 5,713 After 2022 10,679</t>
  </si>
  <si>
    <t>Accumulated Other Comprehensive Income (Loss) (Tables)</t>
  </si>
  <si>
    <t>Components of Accumulated Other Comprehensive Income (Loss)</t>
  </si>
  <si>
    <t xml:space="preserve">The components of accumulated other comprehensive loss as of December 31 are as follows: 2017 2016 Currency translation $ (4,602 ) $ (10,343 ) Pension liability (192,657 ) (177,691 ) Postretirement benefits liability (9,380 ) (8,566 ) Adoption of ASU 2018-02 (43,515 ) — Accumulated other comprehensive loss $ (250,154 ) $ (196,600 ) </t>
  </si>
  <si>
    <t>Reclassification out of Accumulated Other Comprehensive Income (Loss)</t>
  </si>
  <si>
    <t>The following table represents amounts reclassified from accumulated other comprehensive loss for the years ended December 31, 2017 and 2016 : 2017 2016 Amortization of Pension and Other Postretirement Benefits Items Amortization of Pension and Other Postretirement Benefits Items Actuarial Losses Recognized Prior Service Costs Recognized Total Actuarial Losses Recognized Prior Service Costs Recognized Total Affected Line in Consolidated Statement of Income: Selling, general and administrative expenses $ 22,291 $ (1,761 ) $ 20,530 $ 19,873 $ (1,758 ) $ 18,115 Tax (benefit) expense (8,671 ) 685 (7,986 ) (7,731 ) 684 (7,047 ) Total reclassifications for the period, net of tax $ 13,620 $ (1,076 ) $ 12,544 $ 12,142 $ (1,074 ) $ 11,068</t>
  </si>
  <si>
    <t>Amounts Recognized in Other Comprehensive Income (Loss)</t>
  </si>
  <si>
    <t>The following table represents the activity included in accumulated other comprehensive loss for the years ended December 31, 2017 and 2016 : 2017 2016 Foreign Currency Pension and Other Postretirement Benefits Total Foreign Currency Pension and Other Postretirement Benefits Total Beginning balance January 1, $ (10,343 ) $ (186,257 ) $ (196,600 ) $ (12,416 ) $ (178,019 ) $ (190,435 ) Other comprehensive income before reclassifications 5,741 — 5,741 2,073 — 2,073 Amounts reclassified from accumulated other comprehensive loss (net of tax $(7,986) and $(7,047)) — 12,544 12,544 — 11,068 11,068 Actuarial loss, (net of tax $18,033 and $12,292) — (28,324 ) (28,324 ) — (19,306 ) (19,306 ) Net current-period other comprehensive income (loss) 5,741 (15,780 ) (10,039 ) 2,073 (8,238 ) (6,165 ) Adoption of ASU 2018-02 — (43,515 ) (43,515 ) — — — — Ending balance December 31, $ (4,602 ) $ (245,552 ) $ (250,154 ) $ (10,343 ) $ (186,257 ) $ (196,600 )</t>
  </si>
  <si>
    <t>Quarterly Financial Information (Unaudited) (Tables)</t>
  </si>
  <si>
    <t>Schedule of Quarterly Financial Information (Unaudited)</t>
  </si>
  <si>
    <t>The following tables set forth selected quarterly financial data for the years ended December 31, 2017 and 2016 : 2017 For the Quarter Ended March 31, June 30, September 30, December 31, Net sales $ 1,530,571 $ 1,712,880 $ 1,700,843 $ 1,686,933 Gross margin $ 299,829 $ 322,893 $ 321,984 $ 316,601 Net income (loss) attributable to the Company $ 17,681 $ 33,334 $ 29,434 $ (8,841 ) Net income (loss) attributable to the Company per share of common stock (A) $ 0.91 $ 1.72 $ 1.52 $ (0.45 ) (A) All periods adjusted for a 10% stock dividend declared in December 2017 . Prior to these adjustments, the average common shares outstanding for the first, second, third, and fourth quarters of 2017 were 17,620,521 , 17,641,979 , 17,610,573 , and 17,565,590 , respectively. 2016 For the Quarter Ended March 31, June 30, September 30, December 31, Net sales $ 1,465,480 $ 1,630,521 $ 1,689,619 $ 1,599,412 Gross margin $ 279,647 $ 305,599 $ 318,758 $ 304,359 Net income attributable to the Company $ 15,045 $ 25,635 $ 30,129 $ 22,270 Net income attributable to the Company per share of common stock (A) $ 0.79 $ 1.34 $ 1.57 $ 1.17 (A) All periods adjusted for a 10% stock dividend declared in December 2017 and a 5% stock dividend declared in December 2016 . Prior to these adjustments, the average common shares outstanding for the first, second, third, and fourth quarters of 2016 were 16,537,536 , 16,569,408 , 16,573,041 , and 16,558,984 , respectively.</t>
  </si>
  <si>
    <t>Accounting Policies (Concentration Risk) (Details)</t>
  </si>
  <si>
    <t>Sales revenue | Services | Maximum</t>
  </si>
  <si>
    <t>Concentration Risk [Line Items]</t>
  </si>
  <si>
    <t>Service revenue, less than</t>
  </si>
  <si>
    <t>1.00%</t>
  </si>
  <si>
    <t>Accounting Policies (Details) - USD ($) $ in Thousands</t>
  </si>
  <si>
    <t>Outgoing freight expenses</t>
  </si>
  <si>
    <t>Cumulative Effect of New Accounting Principle in Period of Adoption</t>
  </si>
  <si>
    <t>Cash Discounts And Doubtful Accounts (Details) - USD ($) $ in Thousands</t>
  </si>
  <si>
    <t>Reserve for Cash Discount and Allowances for Doubtful Accounts</t>
  </si>
  <si>
    <t>Movement in Valuation Allowances and Reserves [Roll Forward]</t>
  </si>
  <si>
    <t>Beginning Balance</t>
  </si>
  <si>
    <t>Provision (Charged to Expense)</t>
  </si>
  <si>
    <t>Deductions</t>
  </si>
  <si>
    <t>Ending Balance</t>
  </si>
  <si>
    <t>Allowance for cash discounts</t>
  </si>
  <si>
    <t>Inventory (Details) - USD ($) $ in Thousands</t>
  </si>
  <si>
    <t>Inventory [Line Items]</t>
  </si>
  <si>
    <t>Percentage of LIFO Inventory</t>
  </si>
  <si>
    <t>90.00%</t>
  </si>
  <si>
    <t>Excess of Replacement or Current Costs over Stated LIFO Value</t>
  </si>
  <si>
    <t>Inventory, LIFO Reserve, Effect on Income, Net</t>
  </si>
  <si>
    <t>Inventory Valuation Reserves</t>
  </si>
  <si>
    <t>Inventory Valuation Reserve</t>
  </si>
  <si>
    <t>Reserves for Obsolete Inventories, Period Increase (Decrease)</t>
  </si>
  <si>
    <t>Property and Depreciation Schedule of Property, Plant and Equipment (Details) - USD ($) $ in Thousands</t>
  </si>
  <si>
    <t>Property, Plant and Equipment [Line Items]</t>
  </si>
  <si>
    <t>Depreciation</t>
  </si>
  <si>
    <t>Disposal Group, Held-for-sale or Disposed of by Sale, Not Discontinued Operations [Member]</t>
  </si>
  <si>
    <t>Net book value of assets held for sale</t>
  </si>
  <si>
    <t>Net book value of sold assets held for sale</t>
  </si>
  <si>
    <t>Gain on sale of assets held for sale</t>
  </si>
  <si>
    <t>Building</t>
  </si>
  <si>
    <t>Estimated useful asset life</t>
  </si>
  <si>
    <t>42 years</t>
  </si>
  <si>
    <t>Furniture, Fixtures &amp; Equipment and Software | Minimum</t>
  </si>
  <si>
    <t>3 years</t>
  </si>
  <si>
    <t>Furniture, Fixtures &amp; Equipment and Software | Maximum</t>
  </si>
  <si>
    <t>14 years</t>
  </si>
  <si>
    <t>Software and Software Development Costs</t>
  </si>
  <si>
    <t>Property plant and equipment additions</t>
  </si>
  <si>
    <t>Assets Held under Capital Leases</t>
  </si>
  <si>
    <t>Capitalized Interest Costs</t>
  </si>
  <si>
    <t>Interest costs capitalized</t>
  </si>
  <si>
    <t>Goodwill and Intangible Assets Schedule of Goodwill (Details) - USD ($) $ in Thousands</t>
  </si>
  <si>
    <t>Goodwill [Roll Forward]</t>
  </si>
  <si>
    <t>Goodwill Acquired</t>
  </si>
  <si>
    <t>Goodwill and Intangible Assets Schedule of Finite Lived Intangible Assets (Details) - USD ($) $ in Thousands</t>
  </si>
  <si>
    <t>Finite-Lived Intangible Assets [Line Items]</t>
  </si>
  <si>
    <t>Gross Carrying Amount</t>
  </si>
  <si>
    <t>Accumulated Amortization</t>
  </si>
  <si>
    <t>Total Net Carrying Amount</t>
  </si>
  <si>
    <t>Customer Relationships</t>
  </si>
  <si>
    <t>Customer Relationships | Minimum</t>
  </si>
  <si>
    <t>Weighted-average useful lives (in years)</t>
  </si>
  <si>
    <t>8 years 6 months</t>
  </si>
  <si>
    <t>Customer Relationships | Maximum</t>
  </si>
  <si>
    <t>10 years 9 months 18 days</t>
  </si>
  <si>
    <t>Trade Names</t>
  </si>
  <si>
    <t>Trade Names | Minimum</t>
  </si>
  <si>
    <t>15 years</t>
  </si>
  <si>
    <t>Trade Names | Maximum</t>
  </si>
  <si>
    <t>20 years</t>
  </si>
  <si>
    <t>Noncompete Agreements</t>
  </si>
  <si>
    <t>Noncompete Agreements | Minimum</t>
  </si>
  <si>
    <t>Noncompete Agreements | Maximum</t>
  </si>
  <si>
    <t>5 years</t>
  </si>
  <si>
    <t>Other Intangible Assets</t>
  </si>
  <si>
    <t>10 years</t>
  </si>
  <si>
    <t>Goodwill and Intangible Assets Finite Lived Intangible Assets, Net, Amortization Expense, Fiscal Year Maturity (Details) - USD ($) $ in Thousands</t>
  </si>
  <si>
    <t>Amortization expense</t>
  </si>
  <si>
    <t>Income Taxes (Details) - USD ($) $ in Thousands</t>
  </si>
  <si>
    <t>ProvisionalIncomeTaxExpenseRelatedtoTaxCutsandJobsAct</t>
  </si>
  <si>
    <t>ProvisionalTaxExpenseRelatedtoDeferredTaxBalances</t>
  </si>
  <si>
    <t>ProvisionalTaxExpenseRelatedtoDeferredTaxBalancesPreviouslyRecordedThroughAOCI</t>
  </si>
  <si>
    <t>ProvisionalTaxBenefitRelatedtoDeferredTaxBalancesPreviouslyRecordedThroughProvisionforIncomeTaxes</t>
  </si>
  <si>
    <t>ProvisionalOneTimeTransitionIncomeTaxExpense</t>
  </si>
  <si>
    <t>ProvisionalOneTimeTransitionTaxCurrentLiability</t>
  </si>
  <si>
    <t>ProvisionalOneTimeTransitionTaxNonCurrentLiability</t>
  </si>
  <si>
    <t>ProvisionalFederalCurrentIncomeTaxExpenseRelatedtoOneTimeTransitionTax</t>
  </si>
  <si>
    <t>ProvisionalStateCurrentIncomeTaxExpenseRelatedtoOneTimeTransitionTax</t>
  </si>
  <si>
    <t>Unrecognized tax benefits</t>
  </si>
  <si>
    <t>Reconciliation of Unrecognized Tax Benefits, Excluding Amounts Pertaining to Examined Tax Returns [Roll Forward]</t>
  </si>
  <si>
    <t>Balance at January 1:</t>
  </si>
  <si>
    <t>Additions based on tax positions related to current year</t>
  </si>
  <si>
    <t>Additions based on tax positions of prior years</t>
  </si>
  <si>
    <t>Reductions for tax positions of prior years</t>
  </si>
  <si>
    <t>Settlements</t>
  </si>
  <si>
    <t>Balance at December 31:</t>
  </si>
  <si>
    <t>Accrued interest and penalties</t>
  </si>
  <si>
    <t>Effective Income Tax Rate, Continuing Operations, Tax Rate Reconciliation [Abstract]</t>
  </si>
  <si>
    <t>Statutory federal tax rate</t>
  </si>
  <si>
    <t>35.00%</t>
  </si>
  <si>
    <t>State and local income taxes, net of federal benefit</t>
  </si>
  <si>
    <t>4.00%</t>
  </si>
  <si>
    <t>3.30%</t>
  </si>
  <si>
    <t>3.80%</t>
  </si>
  <si>
    <t>Deemed repatriation of foreign earnings</t>
  </si>
  <si>
    <t>0.00%</t>
  </si>
  <si>
    <t>Effect of tax rate changes</t>
  </si>
  <si>
    <t>13.50%</t>
  </si>
  <si>
    <t>Other, net</t>
  </si>
  <si>
    <t>1.30%</t>
  </si>
  <si>
    <t>0.90%</t>
  </si>
  <si>
    <t>1.20%</t>
  </si>
  <si>
    <t>Effective tax rate</t>
  </si>
  <si>
    <t>57.10%</t>
  </si>
  <si>
    <t>39.20%</t>
  </si>
  <si>
    <t>40.00%</t>
  </si>
  <si>
    <t>Income (Loss) from Continuing Operations before Income Taxes, Extraordinary Items, Noncontrolling Interest [Abstract]</t>
  </si>
  <si>
    <t>Income before Income Taxes, Domestic</t>
  </si>
  <si>
    <t>Income before Income Taxes, Foreign</t>
  </si>
  <si>
    <t>Provisions for Income Taxes Recorded in the Consolidated Statements of Income [Abstract]</t>
  </si>
  <si>
    <t>U.S. Federal, current expense</t>
  </si>
  <si>
    <t>State, current expense</t>
  </si>
  <si>
    <t>Foreign, current expense</t>
  </si>
  <si>
    <t>Total current expense</t>
  </si>
  <si>
    <t>U.S. Federal, deferred expense</t>
  </si>
  <si>
    <t>State, deferred expense</t>
  </si>
  <si>
    <t>Foreign, deferred expense</t>
  </si>
  <si>
    <t>Total deferred (benefit) expense</t>
  </si>
  <si>
    <t>Total income tax provision</t>
  </si>
  <si>
    <t>Components of Deferred Tax Assets and Liabilities [Abstract]</t>
  </si>
  <si>
    <t>Postretirement benefits</t>
  </si>
  <si>
    <t>Payroll accruals</t>
  </si>
  <si>
    <t>Bad debt reserves</t>
  </si>
  <si>
    <t>Other deferred tax assets</t>
  </si>
  <si>
    <t>Pension</t>
  </si>
  <si>
    <t>Subtotal</t>
  </si>
  <si>
    <t>less: valuation allowances</t>
  </si>
  <si>
    <t>Deferred tax assets</t>
  </si>
  <si>
    <t>Fixed assets</t>
  </si>
  <si>
    <t>Computer software</t>
  </si>
  <si>
    <t>Other deferred tax liabilities</t>
  </si>
  <si>
    <t>Deferred tax liabilities</t>
  </si>
  <si>
    <t>Net deferred tax assets</t>
  </si>
  <si>
    <t>Deferred Tax Assets, Net, Classification [Abstract]</t>
  </si>
  <si>
    <t>Deferred tax assets, included in other non-current assets</t>
  </si>
  <si>
    <t>Deferred tax liabilities included in other current liabilities</t>
  </si>
  <si>
    <t>Deferred Tax Assets, Operating Loss Carryforwards, Components [Abstract]</t>
  </si>
  <si>
    <t>Foreign net operating losses</t>
  </si>
  <si>
    <t>State net operating losses</t>
  </si>
  <si>
    <t>Capital Stock Par Value of Stock (Details) - USD ($) $ / shares in Units, $ in Thousands</t>
  </si>
  <si>
    <t>Jun. 10, 2004</t>
  </si>
  <si>
    <t>Class of Stock [Line Items]</t>
  </si>
  <si>
    <t>Stockholders' Equity Note, Percent of Entity Owned by Current and Retired Employees</t>
  </si>
  <si>
    <t>100.00%</t>
  </si>
  <si>
    <t>Common Stock, Shares, Issued, Voting Trustees</t>
  </si>
  <si>
    <t>Common stock, subscriptions ( in shares)</t>
  </si>
  <si>
    <t>Common shares subscribed (in dollars)</t>
  </si>
  <si>
    <t>Treasury Stock Transactions, Excluding Value of Shares Reissued [Abstract]</t>
  </si>
  <si>
    <t>Shares of common stock purchased</t>
  </si>
  <si>
    <t>Shares of common stock retired</t>
  </si>
  <si>
    <t>Preferred stock shares authorized</t>
  </si>
  <si>
    <t>Preferred stock par or stated value per share (USD per share)</t>
  </si>
  <si>
    <t>Preferred stock outstanding (in shares)</t>
  </si>
  <si>
    <t>Common stock dividend declared, percent</t>
  </si>
  <si>
    <t>10.00%</t>
  </si>
  <si>
    <t>2017 Voting Trust | Common Stock</t>
  </si>
  <si>
    <t>Percentage Ownership in Voting Trust</t>
  </si>
  <si>
    <t>82.00%</t>
  </si>
  <si>
    <t>Net Income Per Share of Common Stock (Details) - shares</t>
  </si>
  <si>
    <t>3 Months Ended</t>
  </si>
  <si>
    <t>Sep. 30, 2017</t>
  </si>
  <si>
    <t>Mar. 31, 2017</t>
  </si>
  <si>
    <t>Sep. 30, 2016</t>
  </si>
  <si>
    <t>Jun. 30, 2016</t>
  </si>
  <si>
    <t>Mar. 31, 2016</t>
  </si>
  <si>
    <t>Average shares outstanding</t>
  </si>
  <si>
    <t>Debt Long-Term Debt (Details) - USD ($) $ in Thousands</t>
  </si>
  <si>
    <t>Debt Instrument [Line Items]</t>
  </si>
  <si>
    <t>Long-term Debt and Capital Lease Obligations, Including Current Maturities</t>
  </si>
  <si>
    <t>Less current portion</t>
  </si>
  <si>
    <t>Long-term Debt, Fiscal Year Maturity [Abstract]</t>
  </si>
  <si>
    <t>Capital leases, various maturities, with a weighted average interest rate of 5.97% | Unsecured Debt [Member]</t>
  </si>
  <si>
    <t>Debt Instrument, Interest Rate, Stated Percentage</t>
  </si>
  <si>
    <t>5.97%</t>
  </si>
  <si>
    <t>Capital leases, various maturities, with a weighted average interest rate of 5.97% | Capital Lease Obligations</t>
  </si>
  <si>
    <t>Credit Agreement (Details) - USD ($)</t>
  </si>
  <si>
    <t>Jun. 06, 2014</t>
  </si>
  <si>
    <t>Line of Credit Facility [Line Items]</t>
  </si>
  <si>
    <t>Fixed rate debt carrying amount in excess of fair value</t>
  </si>
  <si>
    <t>Remaining borrowing capacity</t>
  </si>
  <si>
    <t>Credit agreement commitment fee percentage</t>
  </si>
  <si>
    <t>0.40%</t>
  </si>
  <si>
    <t>Line of credit | Credit Agreement | Revolving Credit Facility</t>
  </si>
  <si>
    <t>Maximum borrowing capacity</t>
  </si>
  <si>
    <t>Debt Instrument, Term</t>
  </si>
  <si>
    <t>Line of credit | Amended Credit Agreement | Minimum | Eurodollar</t>
  </si>
  <si>
    <t>Basis spread on variable rate</t>
  </si>
  <si>
    <t>Line of credit | Amended Credit Agreement | Maximum | Eurodollar</t>
  </si>
  <si>
    <t>1.60%</t>
  </si>
  <si>
    <t>Line of credit | Amended Credit Agreement | Revolving Credit Facility</t>
  </si>
  <si>
    <t>Accordion feature, higher borrowing capacity option</t>
  </si>
  <si>
    <t>Line of credit | Amended Credit Agreement | Revolving Credit Facility | Base Rate</t>
  </si>
  <si>
    <t>Description of variable rate basis</t>
  </si>
  <si>
    <t>base rate loans</t>
  </si>
  <si>
    <t>Line of credit | Amended Credit Agreement | Revolving Credit Facility | Eurodollar</t>
  </si>
  <si>
    <t>Eurodollar rate</t>
  </si>
  <si>
    <t>Line of credit | Amended Credit Agreement | Revolving Credit Facility | Minimum</t>
  </si>
  <si>
    <t>0.25%</t>
  </si>
  <si>
    <t>Line of credit | Amended Credit Agreement | Revolving Credit Facility | Minimum | Base Rate</t>
  </si>
  <si>
    <t>Line of credit | Amended Credit Agreement | Revolving Credit Facility | Maximum</t>
  </si>
  <si>
    <t>Line of credit | Amended Credit Agreement | Revolving Credit Facility | Maximum | Base Rate</t>
  </si>
  <si>
    <t>0.60%</t>
  </si>
  <si>
    <t>Line of credit | Amended Credit Agreement | Letter of Credit Sub-Facility</t>
  </si>
  <si>
    <t>Line of credit | Amended Credit Agreement | Bridge Loan | Graybar Canada</t>
  </si>
  <si>
    <t>Line of credit | Amended Credit Agreement | Bridge Loan | UNITED STATES</t>
  </si>
  <si>
    <t>Line of credit | Amended Credit Agreement | Bridge Loan | CANADA</t>
  </si>
  <si>
    <t>Line of credit | Amended Credit Agreement | Letter of Credit | Minimum</t>
  </si>
  <si>
    <t>Line of credit | Amended Credit Agreement | Letter of Credit | Maximum</t>
  </si>
  <si>
    <t>Letter of Credit</t>
  </si>
  <si>
    <t>Letters of credit outstanding</t>
  </si>
  <si>
    <t>Letter of Credit | Revolving Credit Facility</t>
  </si>
  <si>
    <t>Debt Short-Term Borrowings (Details) - USD ($) $ in Thousands</t>
  </si>
  <si>
    <t>Short-term debt average amount outstanding</t>
  </si>
  <si>
    <t>Weighted average interest rate</t>
  </si>
  <si>
    <t>2.60%</t>
  </si>
  <si>
    <t>Revolving Credit Facility</t>
  </si>
  <si>
    <t>Interest rate during the period</t>
  </si>
  <si>
    <t>2.16%</t>
  </si>
  <si>
    <t>1.52%</t>
  </si>
  <si>
    <t>Minimum</t>
  </si>
  <si>
    <t>Maximum</t>
  </si>
  <si>
    <t>Debt Private Placement Shelf Agreement (Details) - Maximum - Senior Notes - USD ($) $ in Thousands</t>
  </si>
  <si>
    <t>Sep. 22, 2016</t>
  </si>
  <si>
    <t>Sep. 22, 2014</t>
  </si>
  <si>
    <t>Aug. 02, 2017</t>
  </si>
  <si>
    <t>Prudential Private Placement Shelf Agreement</t>
  </si>
  <si>
    <t>Agreement face amount</t>
  </si>
  <si>
    <t>12 years</t>
  </si>
  <si>
    <t>MetLife Private Placement Shelf Agreement</t>
  </si>
  <si>
    <t>Pension and Other Postretirement Benefits Benefit Obligation (Details) - USD ($) $ in Thousands</t>
  </si>
  <si>
    <t>Defined Benefit Plans and Other Postretirement Benefit Plans Table Text Block [Line Items]</t>
  </si>
  <si>
    <t>Award vesting period</t>
  </si>
  <si>
    <t>Defined Benefit Plan, Change in Fair Value of Plan Assets [Roll Forward]</t>
  </si>
  <si>
    <t>Balance, beginning of year</t>
  </si>
  <si>
    <t>Balance, end of year</t>
  </si>
  <si>
    <t>Paid from Company assets for unfunded nonqualified benefits</t>
  </si>
  <si>
    <t>Pension Benefits</t>
  </si>
  <si>
    <t>Defined Benefit Plan, Change in Benefit Obligation [Roll Forward]</t>
  </si>
  <si>
    <t>Benefit obligation, beginning of period</t>
  </si>
  <si>
    <t>Service cost</t>
  </si>
  <si>
    <t>Interest cost</t>
  </si>
  <si>
    <t>Actuarial loss (gain)</t>
  </si>
  <si>
    <t>Benefits paid from plan assets</t>
  </si>
  <si>
    <t>Benefits paid from Company assets</t>
  </si>
  <si>
    <t>Plan participants' contributions</t>
  </si>
  <si>
    <t>Administrative expenses paid</t>
  </si>
  <si>
    <t>Benefit obligation, end of period</t>
  </si>
  <si>
    <t>Actual return on plan assets</t>
  </si>
  <si>
    <t>Employer contributions</t>
  </si>
  <si>
    <t>Defined Benefit Plan, Plan Assets, Contributions by Plan Participant</t>
  </si>
  <si>
    <t>Benefits paid</t>
  </si>
  <si>
    <t>Unfunded status</t>
  </si>
  <si>
    <t>Accumulated benefit obligation</t>
  </si>
  <si>
    <t>Liability, Defined Benefit Plan [Abstract]</t>
  </si>
  <si>
    <t>Current accrued benefit cost</t>
  </si>
  <si>
    <t>Non-current accrued benefit cost</t>
  </si>
  <si>
    <t>Net amount recognized</t>
  </si>
  <si>
    <t>Defined Benefit Plan, Accumulated Other Comprehensive Income (Loss), after Tax [Abstract]</t>
  </si>
  <si>
    <t>Net actuarial loss</t>
  </si>
  <si>
    <t>Prior service cost (gain)</t>
  </si>
  <si>
    <t>Accumulated other comprehensive loss</t>
  </si>
  <si>
    <t>Pension and Other Postretirement Benefit Plans, Amounts that Will be Amortized from Accumulated Other Comprehensive Income (Loss) in Next Fiscal Year [Abstract]</t>
  </si>
  <si>
    <t>Defined Benefit Plan, Weighted Average Assumptions Used in Calculating Benefit Obligation [Abstract]</t>
  </si>
  <si>
    <t>Discount rate</t>
  </si>
  <si>
    <t>3.67%</t>
  </si>
  <si>
    <t>4.15%</t>
  </si>
  <si>
    <t>Rate of compensation increase</t>
  </si>
  <si>
    <t>4.74%</t>
  </si>
  <si>
    <t>4.52%</t>
  </si>
  <si>
    <t>Postretirement Benefits</t>
  </si>
  <si>
    <t>Defined Benefit Plan, Health Care Cost Trend Rate Assumed for Next Fiscal Year, Net Periodic Benefit Cost</t>
  </si>
  <si>
    <t>6.00%</t>
  </si>
  <si>
    <t>6.50%</t>
  </si>
  <si>
    <t>7.00%</t>
  </si>
  <si>
    <t>Defined Benefit Plan, Health Care Cost Trend Rate Assumed, for Next Fiscal Year, Actuarial Present Value</t>
  </si>
  <si>
    <t>5.50%</t>
  </si>
  <si>
    <t>Defined Benefit Plan, Ultimate Health Care Cost Trend Rate, Actuarial Present Value</t>
  </si>
  <si>
    <t>3.44%</t>
  </si>
  <si>
    <t>3.78%</t>
  </si>
  <si>
    <t>Defined Benefit Plan Ultimate Health Care Cost Trend Rate For Benefit Obligation, Net Periodic Benefit Cost</t>
  </si>
  <si>
    <t>Pension and Other Postretirement Benefits (Details) - USD ($) $ in Thousands</t>
  </si>
  <si>
    <t>Defined benefit plan fair value of plan assets measured at net asset value</t>
  </si>
  <si>
    <t>Defined Benefit Plan, Weighted Average Assumptions Used in Calculating Net Periodic Benefit Cost [Abstract]</t>
  </si>
  <si>
    <t>Estimated nonqualified benefits in next fiscal year</t>
  </si>
  <si>
    <t>Estimated future employer contributions in next fiscal year</t>
  </si>
  <si>
    <t>Defined Benefit Plan, Assets, Target Allocations [Abstract]</t>
  </si>
  <si>
    <t>Actual Allocation</t>
  </si>
  <si>
    <t>Defined Benefit Plan, Target Allocation Percentage</t>
  </si>
  <si>
    <t>Equity Securities - U.S.</t>
  </si>
  <si>
    <t>8.00%</t>
  </si>
  <si>
    <t>Equity Securities - International</t>
  </si>
  <si>
    <t>11.00%</t>
  </si>
  <si>
    <t>Fixed Income Investments - U.S.</t>
  </si>
  <si>
    <t>70.00%</t>
  </si>
  <si>
    <t>62.00%</t>
  </si>
  <si>
    <t>Fixed Income Investments - International</t>
  </si>
  <si>
    <t>3.00%</t>
  </si>
  <si>
    <t>Absolute Return</t>
  </si>
  <si>
    <t>Real assets</t>
  </si>
  <si>
    <t>Private equity</t>
  </si>
  <si>
    <t>Short-term Investments</t>
  </si>
  <si>
    <t>Quoted Prices in Active Markets for Identical Inputs (Level 1)</t>
  </si>
  <si>
    <t>Quoted Prices in Active Markets for Identical Inputs (Level 1) | Equity Securities - U.S.</t>
  </si>
  <si>
    <t>Quoted Prices in Active Markets for Identical Inputs (Level 1) | Equity Securities - International</t>
  </si>
  <si>
    <t>Quoted Prices in Active Markets for Identical Inputs (Level 1) | Fixed Income Investments - U.S.</t>
  </si>
  <si>
    <t>Quoted Prices in Active Markets for Identical Inputs (Level 1) | Fixed Income Investments - International</t>
  </si>
  <si>
    <t>Quoted Prices in Active Markets for Identical Inputs (Level 1) | Absolute Return</t>
  </si>
  <si>
    <t>Quoted Prices in Active Markets for Identical Inputs (Level 1) | Real assets</t>
  </si>
  <si>
    <t>Quoted Prices in Active Markets for Identical Inputs (Level 1) | Private equity</t>
  </si>
  <si>
    <t>Quoted Prices in Active Markets for Identical Inputs (Level 1) | Short-term Investments</t>
  </si>
  <si>
    <t>Significant Other Observable Inputs (Level 2)</t>
  </si>
  <si>
    <t>Significant Other Observable Inputs (Level 2) | Equity Securities - U.S.</t>
  </si>
  <si>
    <t>Significant Other Observable Inputs (Level 2) | Equity Securities - International</t>
  </si>
  <si>
    <t>Significant Other Observable Inputs (Level 2) | Fixed Income Investments - U.S.</t>
  </si>
  <si>
    <t>Significant Other Observable Inputs (Level 2) | Fixed Income Investments - International</t>
  </si>
  <si>
    <t>Significant Other Observable Inputs (Level 2) | Absolute Return</t>
  </si>
  <si>
    <t>Significant Other Observable Inputs (Level 2) | Real assets</t>
  </si>
  <si>
    <t>Significant Other Observable Inputs (Level 2) | Private equity</t>
  </si>
  <si>
    <t>Significant Other Observable Inputs (Level 2) | Short-term Investments</t>
  </si>
  <si>
    <t>Significant Unobservable Inputs (Level 3)</t>
  </si>
  <si>
    <t>Significant Unobservable Inputs (Level 3) | Equity Securities - U.S.</t>
  </si>
  <si>
    <t>Significant Unobservable Inputs (Level 3) | Equity Securities - International</t>
  </si>
  <si>
    <t>Significant Unobservable Inputs (Level 3) | Fixed Income Investments - U.S.</t>
  </si>
  <si>
    <t>Significant Unobservable Inputs (Level 3) | Fixed Income Investments - International</t>
  </si>
  <si>
    <t>Significant Unobservable Inputs (Level 3) | Absolute Return</t>
  </si>
  <si>
    <t>Significant Unobservable Inputs (Level 3) | Real assets</t>
  </si>
  <si>
    <t>Significant Unobservable Inputs (Level 3) | Private equity</t>
  </si>
  <si>
    <t>Significant Unobservable Inputs (Level 3) | Short-term Investments</t>
  </si>
  <si>
    <t>Defined Benefit Plan, Net Periodic Benefit Cost (Credit) [Abstract]</t>
  </si>
  <si>
    <t>Expected return on plan assets</t>
  </si>
  <si>
    <t>Net periodic benefit cost</t>
  </si>
  <si>
    <t>4.48%</t>
  </si>
  <si>
    <t>4.08%</t>
  </si>
  <si>
    <t>5.75%</t>
  </si>
  <si>
    <t>6.25%</t>
  </si>
  <si>
    <t>4.44%</t>
  </si>
  <si>
    <t>4.47%</t>
  </si>
  <si>
    <t>Defined Benefit Plan, Expected Future Benefit Payment [Abstract]</t>
  </si>
  <si>
    <t>Realized gains/(losses)</t>
  </si>
  <si>
    <t>Pension Benefits | Significant Unobservable Inputs (Level 3)</t>
  </si>
  <si>
    <t>Unrealized gains/(losses)</t>
  </si>
  <si>
    <t>Purchases</t>
  </si>
  <si>
    <t>Sales</t>
  </si>
  <si>
    <t>Pension Benefits | Significant Unobservable Inputs (Level 3) | Real assets</t>
  </si>
  <si>
    <t>Pension Benefits | Significant Unobservable Inputs (Level 3) | Private equity</t>
  </si>
  <si>
    <t>Other Postretirement Benefit Plans, Defined Benefit</t>
  </si>
  <si>
    <t>4.09%</t>
  </si>
  <si>
    <t>3.77%</t>
  </si>
  <si>
    <t>Ultimate health care cost trend rate</t>
  </si>
  <si>
    <t>Minimum | Equity Securities - U.S.</t>
  </si>
  <si>
    <t>.03</t>
  </si>
  <si>
    <t>Minimum | Equity Securities - International</t>
  </si>
  <si>
    <t>Minimum | Fixed Income Investments - U.S.</t>
  </si>
  <si>
    <t>.35</t>
  </si>
  <si>
    <t>Minimum | Fixed Income Investments - International</t>
  </si>
  <si>
    <t>Minimum | Absolute Return</t>
  </si>
  <si>
    <t>.05</t>
  </si>
  <si>
    <t>Minimum | Real assets</t>
  </si>
  <si>
    <t>Minimum | Private equity</t>
  </si>
  <si>
    <t>Minimum | Short-term Investments</t>
  </si>
  <si>
    <t>.0</t>
  </si>
  <si>
    <t>Maximum | Equity Securities - U.S.</t>
  </si>
  <si>
    <t>.15</t>
  </si>
  <si>
    <t>Maximum | Equity Securities - International</t>
  </si>
  <si>
    <t>Maximum | Fixed Income Investments - U.S.</t>
  </si>
  <si>
    <t>.75</t>
  </si>
  <si>
    <t>Maximum | Fixed Income Investments - International</t>
  </si>
  <si>
    <t>.10</t>
  </si>
  <si>
    <t>Maximum | Absolute Return</t>
  </si>
  <si>
    <t>Maximum | Real assets</t>
  </si>
  <si>
    <t>Maximum | Private equity</t>
  </si>
  <si>
    <t>Maximum | Short-term Investments</t>
  </si>
  <si>
    <t>Profit Sharing and Savings Plan (Details) - Profit Sharing and Savings Plan - USD ($) $ in Thousands</t>
  </si>
  <si>
    <t>Defined Benefit Plan Disclosure [Line Items]</t>
  </si>
  <si>
    <t>Employer Matching Contribution</t>
  </si>
  <si>
    <t>Discretionary Employer Contribution</t>
  </si>
  <si>
    <t>Commitments and Contingencies (Details) - USD ($) $ in Thousands</t>
  </si>
  <si>
    <t>Rent expense</t>
  </si>
  <si>
    <t>Operating Leases, Future Minimum Payments Due, Fiscal Year Maturity [Abstract]</t>
  </si>
  <si>
    <t>Accumulated Other Comprehensive Income (Loss) (Details) - USD ($) $ in Thousands</t>
  </si>
  <si>
    <t>Accumulated Other Comprehensive Income (Loss) [Line Items]</t>
  </si>
  <si>
    <t>Other Comprehensive (Income) Loss, Defined Benefit Plan, Reclassification Adjustment from AOCI, Tax</t>
  </si>
  <si>
    <t>AOCI Attributable to Parent [Member]</t>
  </si>
  <si>
    <t>Currency translation</t>
  </si>
  <si>
    <t>Pension Liability | Pension and Other Postretirement Benefits</t>
  </si>
  <si>
    <t>Postretirement Benefits | Pension and Other Postretirement Benefits</t>
  </si>
  <si>
    <t>Accumulated Other Comprehensive Income (Loss) Reclassifications Out of Accumulated Other Comprehensive Income (Loss) (Details) - USD ($) $ in Thousands</t>
  </si>
  <si>
    <t>Reclassification Adjustment out of Accumulated Other Comprehensive Income on Derivatives [Line Items]</t>
  </si>
  <si>
    <t>Tax (benefit) expense</t>
  </si>
  <si>
    <t>Total reclassifications for the period, net of tax</t>
  </si>
  <si>
    <t>Reclassification out of AOCI</t>
  </si>
  <si>
    <t>Reclassification out of AOCI | Actuarial Losses Recognized</t>
  </si>
  <si>
    <t>Reclassification out of AOCI | Prior Service Costs Recognized</t>
  </si>
  <si>
    <t>Accumulated Other Comprehensive Income (Loss) Changes in Accumulated Other Comprehensive Income (Loss) (Details) - USD ($) $ in Thousands</t>
  </si>
  <si>
    <t>Accumulated Other Comprehensive Income (Loss), Net of Tax [Roll Forward]</t>
  </si>
  <si>
    <t>Beginning Balance January 1,</t>
  </si>
  <si>
    <t>Other comprehensive income before reclassifications</t>
  </si>
  <si>
    <t>Amounts reclassified from accumulated other comprehensive loss (net of tax $(7,986) and $(7,047))</t>
  </si>
  <si>
    <t>Actuarial loss, (net of tax $18,033 and $12,292)</t>
  </si>
  <si>
    <t>Net Unamortized Gain (Loss) Arising During Period, Tax</t>
  </si>
  <si>
    <t>Net current-period other comprehensive (loss) income</t>
  </si>
  <si>
    <t>New Accounting Pronouncement or Change in Accounting Principle, Effect of Adoption, Quantification</t>
  </si>
  <si>
    <t>Ending Balance December 31,</t>
  </si>
  <si>
    <t>Foreign Currency</t>
  </si>
  <si>
    <t>Acquisitions (Details) - USD ($) $ in Thousands</t>
  </si>
  <si>
    <t>Business Acquisition [Line Items]</t>
  </si>
  <si>
    <t>Acquisition of Business, Net of Cash Acquired</t>
  </si>
  <si>
    <t>Cape Electrical Supply</t>
  </si>
  <si>
    <t>Advantage Industrial Automation</t>
  </si>
  <si>
    <t>Quarterly Financial Information (Unaudited) (Details) - USD ($) $ / shares in Units, $ in Thousands</t>
  </si>
  <si>
    <t>Net sales</t>
  </si>
  <si>
    <t>Gross margin</t>
  </si>
  <si>
    <t>Net income attributable to the Company</t>
  </si>
  <si>
    <t>Net income attributable to the Company per share of common stock (usd per share)</t>
  </si>
  <si>
    <t>Average common shares outstanding by quarter</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54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9505812</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631227</v>
      </c>
      <c r="C4" s="6" t="n">
        <v>6385032</v>
      </c>
      <c r="D4" s="6" t="n">
        <v>6110299</v>
      </c>
    </row>
    <row r="5" spans="1:4">
      <c r="A5" s="4" t="s">
        <v>34</v>
      </c>
      <c r="B5" s="5" t="n">
        <v>-5369920</v>
      </c>
      <c r="C5" s="5" t="n">
        <v>-5176669</v>
      </c>
      <c r="D5" s="5" t="n">
        <v>-4955554</v>
      </c>
    </row>
    <row r="6" spans="1:4">
      <c r="A6" s="4" t="s">
        <v>35</v>
      </c>
      <c r="B6" s="5" t="n">
        <v>1261307</v>
      </c>
      <c r="C6" s="5" t="n">
        <v>1208363</v>
      </c>
      <c r="D6" s="5" t="n">
        <v>1154745</v>
      </c>
    </row>
    <row r="7" spans="1:4">
      <c r="A7" s="4" t="s">
        <v>36</v>
      </c>
      <c r="B7" s="5" t="n">
        <v>-1047157</v>
      </c>
      <c r="C7" s="5" t="n">
        <v>-1008729</v>
      </c>
      <c r="D7" s="5" t="n">
        <v>-965134</v>
      </c>
    </row>
    <row r="8" spans="1:4">
      <c r="A8" s="4" t="s">
        <v>37</v>
      </c>
      <c r="B8" s="5" t="n">
        <v>-48890</v>
      </c>
      <c r="C8" s="5" t="n">
        <v>-47852</v>
      </c>
      <c r="D8" s="5" t="n">
        <v>-43242</v>
      </c>
    </row>
    <row r="9" spans="1:4">
      <c r="A9" s="4" t="s">
        <v>38</v>
      </c>
      <c r="B9" s="5" t="n">
        <v>6545</v>
      </c>
      <c r="C9" s="5" t="n">
        <v>5347</v>
      </c>
      <c r="D9" s="5" t="n">
        <v>8199</v>
      </c>
    </row>
    <row r="10" spans="1:4">
      <c r="A10" s="4" t="s">
        <v>39</v>
      </c>
      <c r="B10" s="5" t="n">
        <v>171805</v>
      </c>
      <c r="C10" s="5" t="n">
        <v>157129</v>
      </c>
      <c r="D10" s="5" t="n">
        <v>154568</v>
      </c>
    </row>
    <row r="11" spans="1:4">
      <c r="A11" s="4" t="s">
        <v>40</v>
      </c>
      <c r="B11" s="5" t="n">
        <v>-4257</v>
      </c>
      <c r="C11" s="5" t="n">
        <v>-3630</v>
      </c>
      <c r="D11" s="5" t="n">
        <v>-2227</v>
      </c>
    </row>
    <row r="12" spans="1:4">
      <c r="A12" s="4" t="s">
        <v>41</v>
      </c>
      <c r="B12" s="5" t="n">
        <v>167548</v>
      </c>
      <c r="C12" s="5" t="n">
        <v>153499</v>
      </c>
      <c r="D12" s="5" t="n">
        <v>152341</v>
      </c>
    </row>
    <row r="13" spans="1:4">
      <c r="A13" s="4" t="s">
        <v>42</v>
      </c>
      <c r="B13" s="5" t="n">
        <v>-95613</v>
      </c>
      <c r="C13" s="5" t="n">
        <v>-60186</v>
      </c>
      <c r="D13" s="5" t="n">
        <v>-61009</v>
      </c>
    </row>
    <row r="14" spans="1:4">
      <c r="A14" s="4" t="s">
        <v>43</v>
      </c>
      <c r="B14" s="5" t="n">
        <v>71935</v>
      </c>
      <c r="C14" s="5" t="n">
        <v>93313</v>
      </c>
      <c r="D14" s="5" t="n">
        <v>91332</v>
      </c>
    </row>
    <row r="15" spans="1:4">
      <c r="A15" s="4" t="s">
        <v>44</v>
      </c>
      <c r="B15" s="5" t="n">
        <v>-327</v>
      </c>
      <c r="C15" s="5" t="n">
        <v>-234</v>
      </c>
      <c r="D15" s="5" t="n">
        <v>-264</v>
      </c>
    </row>
    <row r="16" spans="1:4">
      <c r="A16" s="4" t="s">
        <v>45</v>
      </c>
      <c r="B16" s="6" t="n">
        <v>71608</v>
      </c>
      <c r="C16" s="6" t="n">
        <v>93079</v>
      </c>
      <c r="D16" s="6" t="n">
        <v>91068</v>
      </c>
    </row>
    <row r="17" spans="1:4">
      <c r="A17" s="4" t="s">
        <v>46</v>
      </c>
      <c r="B17" s="7" t="n">
        <v>3.7</v>
      </c>
      <c r="C17" s="7" t="n">
        <v>4.87</v>
      </c>
      <c r="D17" s="7" t="n">
        <v>4.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6</v>
      </c>
    </row>
    <row r="5" spans="1:2">
      <c r="A5" s="4" t="s">
        <v>197</v>
      </c>
    </row>
    <row r="6" spans="1:2">
      <c r="A6" s="3" t="s">
        <v>198</v>
      </c>
    </row>
    <row r="7" spans="1:2">
      <c r="A7" s="4" t="s">
        <v>197</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76</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18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v>
      </c>
      <c r="B1" s="2" t="s">
        <v>1</v>
      </c>
    </row>
    <row r="2" spans="1:3">
      <c r="B2" s="2" t="s">
        <v>30</v>
      </c>
      <c r="C2" s="2" t="s">
        <v>31</v>
      </c>
    </row>
    <row r="3" spans="1:3">
      <c r="A3" s="4" t="s">
        <v>48</v>
      </c>
      <c r="B3" s="4" t="s">
        <v>49</v>
      </c>
      <c r="C3" s="4" t="s">
        <v>50</v>
      </c>
    </row>
    <row r="4" spans="1:3">
      <c r="A4" s="4" t="s">
        <v>51</v>
      </c>
      <c r="B4" s="5" t="n">
        <v>17386</v>
      </c>
      <c r="C4" s="5" t="n">
        <v>171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21</v>
      </c>
      <c r="B1" s="2" t="s">
        <v>1</v>
      </c>
    </row>
    <row r="2" spans="1:4">
      <c r="B2" s="2" t="s">
        <v>2</v>
      </c>
      <c r="C2" s="2" t="s">
        <v>30</v>
      </c>
      <c r="D2" s="2" t="s">
        <v>31</v>
      </c>
    </row>
    <row r="3" spans="1:4">
      <c r="A3" s="3" t="s">
        <v>166</v>
      </c>
    </row>
    <row r="4" spans="1:4">
      <c r="A4" s="4" t="s">
        <v>322</v>
      </c>
      <c r="B4" s="6" t="n">
        <v>54545</v>
      </c>
      <c r="C4" s="6" t="n">
        <v>50949</v>
      </c>
      <c r="D4" s="6" t="n">
        <v>51100</v>
      </c>
    </row>
    <row r="5" spans="1:4">
      <c r="A5" s="4" t="s">
        <v>323</v>
      </c>
      <c r="B5" s="6" t="n">
        <v>10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24</v>
      </c>
      <c r="B1" s="2" t="s">
        <v>1</v>
      </c>
    </row>
    <row r="2" spans="1:4">
      <c r="B2" s="2" t="s">
        <v>2</v>
      </c>
      <c r="C2" s="2" t="s">
        <v>30</v>
      </c>
      <c r="D2" s="2" t="s">
        <v>31</v>
      </c>
    </row>
    <row r="3" spans="1:4">
      <c r="A3" s="4" t="s">
        <v>325</v>
      </c>
    </row>
    <row r="4" spans="1:4">
      <c r="A4" s="3" t="s">
        <v>326</v>
      </c>
    </row>
    <row r="5" spans="1:4">
      <c r="A5" s="4" t="s">
        <v>327</v>
      </c>
      <c r="B5" s="6" t="n">
        <v>5025</v>
      </c>
      <c r="C5" s="6" t="n">
        <v>5879</v>
      </c>
      <c r="D5" s="6" t="n">
        <v>7073</v>
      </c>
    </row>
    <row r="6" spans="1:4">
      <c r="A6" s="4" t="s">
        <v>328</v>
      </c>
      <c r="B6" s="5" t="n">
        <v>34708</v>
      </c>
      <c r="C6" s="5" t="n">
        <v>30446</v>
      </c>
      <c r="D6" s="5" t="n">
        <v>28589</v>
      </c>
    </row>
    <row r="7" spans="1:4">
      <c r="A7" s="4" t="s">
        <v>329</v>
      </c>
      <c r="B7" s="5" t="n">
        <v>-33744</v>
      </c>
      <c r="C7" s="5" t="n">
        <v>-31300</v>
      </c>
      <c r="D7" s="5" t="n">
        <v>-29783</v>
      </c>
    </row>
    <row r="8" spans="1:4">
      <c r="A8" s="4" t="s">
        <v>330</v>
      </c>
      <c r="B8" s="5" t="n">
        <v>5989</v>
      </c>
      <c r="C8" s="5" t="n">
        <v>5025</v>
      </c>
      <c r="D8" s="5" t="n">
        <v>5879</v>
      </c>
    </row>
    <row r="9" spans="1:4">
      <c r="A9" s="4" t="s">
        <v>331</v>
      </c>
    </row>
    <row r="10" spans="1:4">
      <c r="A10" s="3" t="s">
        <v>326</v>
      </c>
    </row>
    <row r="11" spans="1:4">
      <c r="A11" s="4" t="s">
        <v>327</v>
      </c>
      <c r="B11" s="5" t="n">
        <v>1731</v>
      </c>
      <c r="C11" s="5" t="n">
        <v>1736</v>
      </c>
      <c r="D11" s="5" t="n">
        <v>1764</v>
      </c>
    </row>
    <row r="12" spans="1:4">
      <c r="A12" s="4" t="s">
        <v>328</v>
      </c>
      <c r="B12" s="5" t="n">
        <v>31158</v>
      </c>
      <c r="C12" s="5" t="n">
        <v>28174</v>
      </c>
      <c r="D12" s="5" t="n">
        <v>26044</v>
      </c>
    </row>
    <row r="13" spans="1:4">
      <c r="A13" s="4" t="s">
        <v>329</v>
      </c>
      <c r="B13" s="5" t="n">
        <v>-30873</v>
      </c>
      <c r="C13" s="5" t="n">
        <v>-28179</v>
      </c>
      <c r="D13" s="5" t="n">
        <v>-26072</v>
      </c>
    </row>
    <row r="14" spans="1:4">
      <c r="A14" s="4" t="s">
        <v>330</v>
      </c>
      <c r="B14" s="5" t="n">
        <v>2016</v>
      </c>
      <c r="C14" s="5" t="n">
        <v>1731</v>
      </c>
      <c r="D14" s="5" t="n">
        <v>1736</v>
      </c>
    </row>
    <row r="15" spans="1:4">
      <c r="A15" s="4" t="s">
        <v>106</v>
      </c>
    </row>
    <row r="16" spans="1:4">
      <c r="A16" s="3" t="s">
        <v>326</v>
      </c>
    </row>
    <row r="17" spans="1:4">
      <c r="A17" s="4" t="s">
        <v>327</v>
      </c>
      <c r="B17" s="5" t="n">
        <v>3294</v>
      </c>
      <c r="C17" s="5" t="n">
        <v>4143</v>
      </c>
      <c r="D17" s="5" t="n">
        <v>5309</v>
      </c>
    </row>
    <row r="18" spans="1:4">
      <c r="A18" s="4" t="s">
        <v>328</v>
      </c>
      <c r="B18" s="5" t="n">
        <v>3550</v>
      </c>
      <c r="C18" s="5" t="n">
        <v>2272</v>
      </c>
      <c r="D18" s="5" t="n">
        <v>2545</v>
      </c>
    </row>
    <row r="19" spans="1:4">
      <c r="A19" s="4" t="s">
        <v>329</v>
      </c>
      <c r="B19" s="5" t="n">
        <v>-2871</v>
      </c>
      <c r="C19" s="5" t="n">
        <v>-3121</v>
      </c>
      <c r="D19" s="5" t="n">
        <v>-3711</v>
      </c>
    </row>
    <row r="20" spans="1:4">
      <c r="A20" s="4" t="s">
        <v>330</v>
      </c>
      <c r="B20" s="6" t="n">
        <v>3973</v>
      </c>
      <c r="C20" s="6" t="n">
        <v>3294</v>
      </c>
      <c r="D20" s="6" t="n">
        <v>41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3</v>
      </c>
      <c r="B4" s="6" t="n">
        <v>71935</v>
      </c>
      <c r="C4" s="6" t="n">
        <v>93313</v>
      </c>
      <c r="D4" s="6" t="n">
        <v>91332</v>
      </c>
    </row>
    <row r="5" spans="1:4">
      <c r="A5" s="3" t="s">
        <v>54</v>
      </c>
    </row>
    <row r="6" spans="1:4">
      <c r="A6" s="4" t="s">
        <v>55</v>
      </c>
      <c r="B6" s="5" t="n">
        <v>5945</v>
      </c>
      <c r="C6" s="5" t="n">
        <v>2218</v>
      </c>
      <c r="D6" s="5" t="n">
        <v>-13240</v>
      </c>
    </row>
    <row r="7" spans="1:4">
      <c r="A7" s="4" t="s">
        <v>56</v>
      </c>
      <c r="B7" s="5" t="n">
        <v>-15780</v>
      </c>
      <c r="C7" s="5" t="n">
        <v>-8238</v>
      </c>
      <c r="D7" s="5" t="n">
        <v>-25542</v>
      </c>
    </row>
    <row r="8" spans="1:4">
      <c r="A8" s="4" t="s">
        <v>57</v>
      </c>
      <c r="B8" s="5" t="n">
        <v>-9835</v>
      </c>
      <c r="C8" s="5" t="n">
        <v>-6020</v>
      </c>
      <c r="D8" s="5" t="n">
        <v>-38782</v>
      </c>
    </row>
    <row r="9" spans="1:4">
      <c r="A9" s="4" t="s">
        <v>58</v>
      </c>
      <c r="B9" s="5" t="n">
        <v>62100</v>
      </c>
      <c r="C9" s="5" t="n">
        <v>87293</v>
      </c>
      <c r="D9" s="5" t="n">
        <v>52550</v>
      </c>
    </row>
    <row r="10" spans="1:4">
      <c r="A10" s="4" t="s">
        <v>59</v>
      </c>
      <c r="B10" s="5" t="n">
        <v>531</v>
      </c>
      <c r="C10" s="5" t="n">
        <v>379</v>
      </c>
      <c r="D10" s="5" t="n">
        <v>-276</v>
      </c>
    </row>
    <row r="11" spans="1:4">
      <c r="A11" s="4" t="s">
        <v>60</v>
      </c>
      <c r="B11" s="6" t="n">
        <v>61569</v>
      </c>
      <c r="C11" s="6" t="n">
        <v>86914</v>
      </c>
      <c r="D11" s="6" t="n">
        <v>52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2</v>
      </c>
      <c r="B1" s="2" t="s">
        <v>1</v>
      </c>
    </row>
    <row r="2" spans="1:4">
      <c r="B2" s="2" t="s">
        <v>2</v>
      </c>
      <c r="C2" s="2" t="s">
        <v>30</v>
      </c>
      <c r="D2" s="2" t="s">
        <v>31</v>
      </c>
    </row>
    <row r="3" spans="1:4">
      <c r="A3" s="3" t="s">
        <v>333</v>
      </c>
    </row>
    <row r="4" spans="1:4">
      <c r="A4" s="4" t="s">
        <v>334</v>
      </c>
      <c r="B4" s="4" t="s">
        <v>335</v>
      </c>
      <c r="C4" s="4" t="s">
        <v>335</v>
      </c>
    </row>
    <row r="5" spans="1:4">
      <c r="A5" s="4" t="s">
        <v>336</v>
      </c>
      <c r="B5" s="6" t="n">
        <v>170885</v>
      </c>
      <c r="C5" s="6" t="n">
        <v>147091</v>
      </c>
    </row>
    <row r="6" spans="1:4">
      <c r="A6" s="4" t="s">
        <v>337</v>
      </c>
      <c r="C6" s="5" t="n">
        <v>131</v>
      </c>
    </row>
    <row r="7" spans="1:4">
      <c r="A7" s="4" t="s">
        <v>338</v>
      </c>
      <c r="B7" s="5" t="n">
        <v>9220</v>
      </c>
      <c r="C7" s="5" t="n">
        <v>6553</v>
      </c>
    </row>
    <row r="8" spans="1:4">
      <c r="A8" s="4" t="s">
        <v>339</v>
      </c>
    </row>
    <row r="9" spans="1:4">
      <c r="A9" s="3" t="s">
        <v>333</v>
      </c>
    </row>
    <row r="10" spans="1:4">
      <c r="A10" s="4" t="s">
        <v>340</v>
      </c>
      <c r="B10" s="6" t="n">
        <v>2667</v>
      </c>
      <c r="C10" s="6" t="n">
        <v>1641</v>
      </c>
      <c r="D10" s="6" t="n">
        <v>4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31</v>
      </c>
    </row>
    <row r="3" spans="1:4">
      <c r="A3" s="3" t="s">
        <v>342</v>
      </c>
    </row>
    <row r="4" spans="1:4">
      <c r="A4" s="4" t="s">
        <v>343</v>
      </c>
      <c r="B4" s="6" t="n">
        <v>38824</v>
      </c>
      <c r="C4" s="6" t="n">
        <v>39332</v>
      </c>
      <c r="D4" s="6" t="n">
        <v>38588</v>
      </c>
    </row>
    <row r="5" spans="1:4">
      <c r="A5" s="4" t="s">
        <v>344</v>
      </c>
    </row>
    <row r="6" spans="1:4">
      <c r="A6" s="3" t="s">
        <v>342</v>
      </c>
    </row>
    <row r="7" spans="1:4">
      <c r="A7" s="4" t="s">
        <v>345</v>
      </c>
      <c r="B7" s="5" t="n">
        <v>0</v>
      </c>
      <c r="C7" s="5" t="n">
        <v>464</v>
      </c>
    </row>
    <row r="8" spans="1:4">
      <c r="A8" s="4" t="s">
        <v>346</v>
      </c>
      <c r="B8" s="5" t="n">
        <v>464</v>
      </c>
      <c r="C8" s="5" t="n">
        <v>148</v>
      </c>
    </row>
    <row r="9" spans="1:4">
      <c r="A9" s="4" t="s">
        <v>347</v>
      </c>
      <c r="B9" s="6" t="n">
        <v>197</v>
      </c>
      <c r="C9" s="5" t="n">
        <v>2004</v>
      </c>
    </row>
    <row r="10" spans="1:4">
      <c r="A10" s="4" t="s">
        <v>348</v>
      </c>
    </row>
    <row r="11" spans="1:4">
      <c r="A11" s="3" t="s">
        <v>342</v>
      </c>
    </row>
    <row r="12" spans="1:4">
      <c r="A12" s="4" t="s">
        <v>349</v>
      </c>
      <c r="B12" s="4" t="s">
        <v>350</v>
      </c>
    </row>
    <row r="13" spans="1:4">
      <c r="A13" s="4" t="s">
        <v>351</v>
      </c>
    </row>
    <row r="14" spans="1:4">
      <c r="A14" s="3" t="s">
        <v>342</v>
      </c>
    </row>
    <row r="15" spans="1:4">
      <c r="A15" s="4" t="s">
        <v>349</v>
      </c>
      <c r="B15" s="4" t="s">
        <v>352</v>
      </c>
    </row>
    <row r="16" spans="1:4">
      <c r="A16" s="4" t="s">
        <v>353</v>
      </c>
    </row>
    <row r="17" spans="1:4">
      <c r="A17" s="3" t="s">
        <v>342</v>
      </c>
    </row>
    <row r="18" spans="1:4">
      <c r="A18" s="4" t="s">
        <v>349</v>
      </c>
      <c r="B18" s="4" t="s">
        <v>354</v>
      </c>
    </row>
    <row r="19" spans="1:4">
      <c r="A19" s="4" t="s">
        <v>355</v>
      </c>
    </row>
    <row r="20" spans="1:4">
      <c r="A20" s="3" t="s">
        <v>342</v>
      </c>
    </row>
    <row r="21" spans="1:4">
      <c r="A21" s="4" t="s">
        <v>356</v>
      </c>
      <c r="B21" s="6" t="n">
        <v>4214</v>
      </c>
      <c r="C21" s="5" t="n">
        <v>3542</v>
      </c>
    </row>
    <row r="22" spans="1:4">
      <c r="A22" s="4" t="s">
        <v>357</v>
      </c>
    </row>
    <row r="23" spans="1:4">
      <c r="A23" s="3" t="s">
        <v>342</v>
      </c>
    </row>
    <row r="24" spans="1:4">
      <c r="A24" s="4" t="s">
        <v>356</v>
      </c>
      <c r="B24" s="5" t="n">
        <v>1945</v>
      </c>
      <c r="C24" s="5" t="n">
        <v>427</v>
      </c>
    </row>
    <row r="25" spans="1:4">
      <c r="A25" s="4" t="s">
        <v>358</v>
      </c>
    </row>
    <row r="26" spans="1:4">
      <c r="A26" s="3" t="s">
        <v>342</v>
      </c>
    </row>
    <row r="27" spans="1:4">
      <c r="A27" s="4" t="s">
        <v>359</v>
      </c>
      <c r="B27" s="6" t="n">
        <v>44</v>
      </c>
      <c r="C27" s="6" t="n">
        <v>0</v>
      </c>
      <c r="D27" s="6" t="n">
        <v>2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61</v>
      </c>
    </row>
    <row r="4" spans="1:3">
      <c r="A4" s="4" t="s">
        <v>327</v>
      </c>
      <c r="B4" s="6" t="n">
        <v>30114</v>
      </c>
      <c r="C4" s="6" t="n">
        <v>13737</v>
      </c>
    </row>
    <row r="5" spans="1:3">
      <c r="A5" s="4" t="s">
        <v>362</v>
      </c>
      <c r="B5" s="5" t="n">
        <v>0</v>
      </c>
      <c r="C5" s="5" t="n">
        <v>16377</v>
      </c>
    </row>
    <row r="6" spans="1:3">
      <c r="A6" s="4" t="s">
        <v>330</v>
      </c>
      <c r="B6" s="6" t="n">
        <v>30114</v>
      </c>
      <c r="C6" s="6" t="n">
        <v>301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3</v>
      </c>
      <c r="B1" s="2" t="s">
        <v>1</v>
      </c>
    </row>
    <row r="2" spans="1:3">
      <c r="B2" s="2" t="s">
        <v>30</v>
      </c>
      <c r="C2" s="2" t="s">
        <v>2</v>
      </c>
    </row>
    <row r="3" spans="1:3">
      <c r="A3" s="3" t="s">
        <v>364</v>
      </c>
    </row>
    <row r="4" spans="1:3">
      <c r="A4" s="4" t="s">
        <v>365</v>
      </c>
      <c r="B4" s="6" t="n">
        <v>31869</v>
      </c>
      <c r="C4" s="6" t="n">
        <v>31869</v>
      </c>
    </row>
    <row r="5" spans="1:3">
      <c r="A5" s="4" t="s">
        <v>366</v>
      </c>
      <c r="B5" s="5" t="n">
        <v>-2169</v>
      </c>
      <c r="C5" s="5" t="n">
        <v>-4760</v>
      </c>
    </row>
    <row r="6" spans="1:3">
      <c r="A6" s="4" t="s">
        <v>367</v>
      </c>
      <c r="B6" s="5" t="n">
        <v>29700</v>
      </c>
      <c r="C6" s="5" t="n">
        <v>27109</v>
      </c>
    </row>
    <row r="7" spans="1:3">
      <c r="A7" s="4" t="s">
        <v>368</v>
      </c>
    </row>
    <row r="8" spans="1:3">
      <c r="A8" s="3" t="s">
        <v>364</v>
      </c>
    </row>
    <row r="9" spans="1:3">
      <c r="A9" s="4" t="s">
        <v>365</v>
      </c>
      <c r="B9" s="5" t="n">
        <v>17163</v>
      </c>
      <c r="C9" s="5" t="n">
        <v>17163</v>
      </c>
    </row>
    <row r="10" spans="1:3">
      <c r="A10" s="4" t="s">
        <v>366</v>
      </c>
      <c r="B10" s="5" t="n">
        <v>-1538</v>
      </c>
      <c r="C10" s="5" t="n">
        <v>-3272</v>
      </c>
    </row>
    <row r="11" spans="1:3">
      <c r="A11" s="4" t="s">
        <v>367</v>
      </c>
      <c r="B11" s="6" t="n">
        <v>15625</v>
      </c>
      <c r="C11" s="5" t="n">
        <v>13891</v>
      </c>
    </row>
    <row r="12" spans="1:3">
      <c r="A12" s="4" t="s">
        <v>369</v>
      </c>
    </row>
    <row r="13" spans="1:3">
      <c r="A13" s="3" t="s">
        <v>364</v>
      </c>
    </row>
    <row r="14" spans="1:3">
      <c r="A14" s="4" t="s">
        <v>370</v>
      </c>
      <c r="B14" s="4" t="s">
        <v>371</v>
      </c>
    </row>
    <row r="15" spans="1:3">
      <c r="A15" s="4" t="s">
        <v>372</v>
      </c>
    </row>
    <row r="16" spans="1:3">
      <c r="A16" s="3" t="s">
        <v>364</v>
      </c>
    </row>
    <row r="17" spans="1:3">
      <c r="A17" s="4" t="s">
        <v>370</v>
      </c>
      <c r="B17" s="4" t="s">
        <v>373</v>
      </c>
    </row>
    <row r="18" spans="1:3">
      <c r="A18" s="4" t="s">
        <v>374</v>
      </c>
    </row>
    <row r="19" spans="1:3">
      <c r="A19" s="3" t="s">
        <v>364</v>
      </c>
    </row>
    <row r="20" spans="1:3">
      <c r="A20" s="4" t="s">
        <v>365</v>
      </c>
      <c r="B20" s="6" t="n">
        <v>14263</v>
      </c>
      <c r="C20" s="5" t="n">
        <v>14263</v>
      </c>
    </row>
    <row r="21" spans="1:3">
      <c r="A21" s="4" t="s">
        <v>366</v>
      </c>
      <c r="B21" s="5" t="n">
        <v>-543</v>
      </c>
      <c r="C21" s="5" t="n">
        <v>-1292</v>
      </c>
    </row>
    <row r="22" spans="1:3">
      <c r="A22" s="4" t="s">
        <v>367</v>
      </c>
      <c r="B22" s="6" t="n">
        <v>13720</v>
      </c>
      <c r="C22" s="5" t="n">
        <v>12971</v>
      </c>
    </row>
    <row r="23" spans="1:3">
      <c r="A23" s="4" t="s">
        <v>375</v>
      </c>
    </row>
    <row r="24" spans="1:3">
      <c r="A24" s="3" t="s">
        <v>364</v>
      </c>
    </row>
    <row r="25" spans="1:3">
      <c r="A25" s="4" t="s">
        <v>370</v>
      </c>
      <c r="B25" s="4" t="s">
        <v>376</v>
      </c>
    </row>
    <row r="26" spans="1:3">
      <c r="A26" s="4" t="s">
        <v>377</v>
      </c>
    </row>
    <row r="27" spans="1:3">
      <c r="A27" s="3" t="s">
        <v>364</v>
      </c>
    </row>
    <row r="28" spans="1:3">
      <c r="A28" s="4" t="s">
        <v>370</v>
      </c>
      <c r="B28" s="4" t="s">
        <v>378</v>
      </c>
    </row>
    <row r="29" spans="1:3">
      <c r="A29" s="4" t="s">
        <v>379</v>
      </c>
    </row>
    <row r="30" spans="1:3">
      <c r="A30" s="3" t="s">
        <v>364</v>
      </c>
    </row>
    <row r="31" spans="1:3">
      <c r="A31" s="4" t="s">
        <v>365</v>
      </c>
      <c r="B31" s="6" t="n">
        <v>281</v>
      </c>
      <c r="C31" s="5" t="n">
        <v>281</v>
      </c>
    </row>
    <row r="32" spans="1:3">
      <c r="A32" s="4" t="s">
        <v>366</v>
      </c>
      <c r="B32" s="5" t="n">
        <v>-84</v>
      </c>
      <c r="C32" s="5" t="n">
        <v>-149</v>
      </c>
    </row>
    <row r="33" spans="1:3">
      <c r="A33" s="4" t="s">
        <v>367</v>
      </c>
      <c r="B33" s="6" t="n">
        <v>197</v>
      </c>
      <c r="C33" s="5" t="n">
        <v>132</v>
      </c>
    </row>
    <row r="34" spans="1:3">
      <c r="A34" s="4" t="s">
        <v>380</v>
      </c>
    </row>
    <row r="35" spans="1:3">
      <c r="A35" s="3" t="s">
        <v>364</v>
      </c>
    </row>
    <row r="36" spans="1:3">
      <c r="A36" s="4" t="s">
        <v>370</v>
      </c>
      <c r="B36" s="4" t="s">
        <v>352</v>
      </c>
    </row>
    <row r="37" spans="1:3">
      <c r="A37" s="4" t="s">
        <v>381</v>
      </c>
    </row>
    <row r="38" spans="1:3">
      <c r="A38" s="3" t="s">
        <v>364</v>
      </c>
    </row>
    <row r="39" spans="1:3">
      <c r="A39" s="4" t="s">
        <v>370</v>
      </c>
      <c r="B39" s="4" t="s">
        <v>382</v>
      </c>
    </row>
    <row r="40" spans="1:3">
      <c r="A40" s="4" t="s">
        <v>383</v>
      </c>
    </row>
    <row r="41" spans="1:3">
      <c r="A41" s="3" t="s">
        <v>364</v>
      </c>
    </row>
    <row r="42" spans="1:3">
      <c r="A42" s="4" t="s">
        <v>365</v>
      </c>
      <c r="B42" s="6" t="n">
        <v>162</v>
      </c>
      <c r="C42" s="5" t="n">
        <v>162</v>
      </c>
    </row>
    <row r="43" spans="1:3">
      <c r="A43" s="4" t="s">
        <v>366</v>
      </c>
      <c r="B43" s="5" t="n">
        <v>-4</v>
      </c>
      <c r="C43" s="5" t="n">
        <v>-47</v>
      </c>
    </row>
    <row r="44" spans="1:3">
      <c r="A44" s="4" t="s">
        <v>367</v>
      </c>
      <c r="B44" s="6" t="n">
        <v>158</v>
      </c>
      <c r="C44" s="6" t="n">
        <v>115</v>
      </c>
    </row>
    <row r="45" spans="1:3">
      <c r="A45" s="4" t="s">
        <v>370</v>
      </c>
      <c r="B4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180</v>
      </c>
    </row>
    <row r="4" spans="1:3">
      <c r="A4" s="4" t="s">
        <v>386</v>
      </c>
      <c r="B4" s="6" t="n">
        <v>2591</v>
      </c>
      <c r="C4" s="6" t="n">
        <v>1647</v>
      </c>
    </row>
    <row r="5" spans="1:3">
      <c r="A5" s="5" t="n">
        <v>2018</v>
      </c>
      <c r="B5" s="5" t="n">
        <v>2579</v>
      </c>
    </row>
    <row r="6" spans="1:3">
      <c r="A6" s="5" t="n">
        <v>2019</v>
      </c>
      <c r="B6" s="5" t="n">
        <v>2547</v>
      </c>
    </row>
    <row r="7" spans="1:3">
      <c r="A7" s="5" t="n">
        <v>2020</v>
      </c>
      <c r="B7" s="5" t="n">
        <v>2505</v>
      </c>
    </row>
    <row r="8" spans="1:3">
      <c r="A8" s="5" t="n">
        <v>2021</v>
      </c>
      <c r="B8" s="5" t="n">
        <v>2493</v>
      </c>
    </row>
    <row r="9" spans="1:3">
      <c r="A9" s="5" t="n">
        <v>2022</v>
      </c>
      <c r="B9" s="5" t="n">
        <v>2493</v>
      </c>
    </row>
    <row r="10" spans="1:3">
      <c r="A10" s="8" t="n">
        <v>2022</v>
      </c>
      <c r="B10" s="5" t="n">
        <v>14492</v>
      </c>
    </row>
    <row r="11" spans="1:3">
      <c r="A11" s="4" t="s">
        <v>367</v>
      </c>
      <c r="B11" s="6" t="n">
        <v>27109</v>
      </c>
      <c r="C11" s="6" t="n">
        <v>29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183</v>
      </c>
    </row>
    <row r="4" spans="1:4">
      <c r="A4" s="4" t="s">
        <v>388</v>
      </c>
      <c r="B4" s="6" t="n">
        <v>28840</v>
      </c>
    </row>
    <row r="5" spans="1:4">
      <c r="A5" s="4" t="s">
        <v>389</v>
      </c>
      <c r="B5" s="5" t="n">
        <v>22640</v>
      </c>
    </row>
    <row r="6" spans="1:4">
      <c r="A6" s="4" t="s">
        <v>390</v>
      </c>
      <c r="B6" s="5" t="n">
        <v>43515</v>
      </c>
    </row>
    <row r="7" spans="1:4">
      <c r="A7" s="4" t="s">
        <v>391</v>
      </c>
      <c r="B7" s="5" t="n">
        <v>20875</v>
      </c>
    </row>
    <row r="8" spans="1:4">
      <c r="A8" s="4" t="s">
        <v>392</v>
      </c>
      <c r="B8" s="5" t="n">
        <v>6200</v>
      </c>
    </row>
    <row r="9" spans="1:4">
      <c r="A9" s="4" t="s">
        <v>393</v>
      </c>
      <c r="B9" s="5" t="n">
        <v>1174</v>
      </c>
    </row>
    <row r="10" spans="1:4">
      <c r="A10" s="4" t="s">
        <v>394</v>
      </c>
      <c r="B10" s="5" t="n">
        <v>5026</v>
      </c>
    </row>
    <row r="11" spans="1:4">
      <c r="A11" s="4" t="s">
        <v>395</v>
      </c>
      <c r="B11" s="5" t="n">
        <v>5067</v>
      </c>
    </row>
    <row r="12" spans="1:4">
      <c r="A12" s="4" t="s">
        <v>396</v>
      </c>
      <c r="B12" s="5" t="n">
        <v>1133</v>
      </c>
    </row>
    <row r="13" spans="1:4">
      <c r="A13" s="4" t="s">
        <v>397</v>
      </c>
      <c r="B13" s="5" t="n">
        <v>2318</v>
      </c>
      <c r="C13" s="6" t="n">
        <v>1755</v>
      </c>
      <c r="D13" s="6" t="n">
        <v>2247</v>
      </c>
    </row>
    <row r="14" spans="1:4">
      <c r="A14" s="3" t="s">
        <v>398</v>
      </c>
    </row>
    <row r="15" spans="1:4">
      <c r="A15" s="4" t="s">
        <v>399</v>
      </c>
      <c r="B15" s="5" t="n">
        <v>1755</v>
      </c>
      <c r="C15" s="5" t="n">
        <v>2247</v>
      </c>
      <c r="D15" s="5" t="n">
        <v>3104</v>
      </c>
    </row>
    <row r="16" spans="1:4">
      <c r="A16" s="4" t="s">
        <v>400</v>
      </c>
      <c r="B16" s="5" t="n">
        <v>437</v>
      </c>
      <c r="C16" s="5" t="n">
        <v>397</v>
      </c>
      <c r="D16" s="5" t="n">
        <v>464</v>
      </c>
    </row>
    <row r="17" spans="1:4">
      <c r="A17" s="4" t="s">
        <v>401</v>
      </c>
      <c r="B17" s="5" t="n">
        <v>291</v>
      </c>
      <c r="C17" s="5" t="n">
        <v>0</v>
      </c>
      <c r="D17" s="5" t="n">
        <v>0</v>
      </c>
    </row>
    <row r="18" spans="1:4">
      <c r="A18" s="4" t="s">
        <v>402</v>
      </c>
      <c r="B18" s="5" t="n">
        <v>-165</v>
      </c>
      <c r="C18" s="5" t="n">
        <v>-889</v>
      </c>
      <c r="D18" s="5" t="n">
        <v>-252</v>
      </c>
    </row>
    <row r="19" spans="1:4">
      <c r="A19" s="4" t="s">
        <v>403</v>
      </c>
      <c r="B19" s="5" t="n">
        <v>0</v>
      </c>
      <c r="C19" s="5" t="n">
        <v>0</v>
      </c>
      <c r="D19" s="5" t="n">
        <v>-1069</v>
      </c>
    </row>
    <row r="20" spans="1:4">
      <c r="A20" s="4" t="s">
        <v>404</v>
      </c>
      <c r="B20" s="5" t="n">
        <v>2318</v>
      </c>
      <c r="C20" s="5" t="n">
        <v>1755</v>
      </c>
      <c r="D20" s="6" t="n">
        <v>2247</v>
      </c>
    </row>
    <row r="21" spans="1:4">
      <c r="A21" s="4" t="s">
        <v>405</v>
      </c>
      <c r="B21" s="6" t="n">
        <v>983</v>
      </c>
      <c r="C21" s="6" t="n">
        <v>650</v>
      </c>
    </row>
    <row r="22" spans="1:4">
      <c r="A22" s="3" t="s">
        <v>406</v>
      </c>
    </row>
    <row r="23" spans="1:4">
      <c r="A23" s="4" t="s">
        <v>407</v>
      </c>
      <c r="B23" s="4" t="s">
        <v>408</v>
      </c>
      <c r="C23" s="4" t="s">
        <v>408</v>
      </c>
      <c r="D23" s="4" t="s">
        <v>408</v>
      </c>
    </row>
    <row r="24" spans="1:4">
      <c r="A24" s="4" t="s">
        <v>409</v>
      </c>
      <c r="B24" s="4" t="s">
        <v>410</v>
      </c>
      <c r="C24" s="4" t="s">
        <v>411</v>
      </c>
      <c r="D24" s="4" t="s">
        <v>412</v>
      </c>
    </row>
    <row r="25" spans="1:4">
      <c r="A25" s="4" t="s">
        <v>413</v>
      </c>
      <c r="B25" s="4" t="s">
        <v>411</v>
      </c>
      <c r="C25" s="4" t="s">
        <v>414</v>
      </c>
      <c r="D25" s="4" t="s">
        <v>414</v>
      </c>
    </row>
    <row r="26" spans="1:4">
      <c r="A26" s="4" t="s">
        <v>415</v>
      </c>
      <c r="B26" s="4" t="s">
        <v>416</v>
      </c>
      <c r="C26" s="4" t="s">
        <v>414</v>
      </c>
      <c r="D26" s="4" t="s">
        <v>414</v>
      </c>
    </row>
    <row r="27" spans="1:4">
      <c r="A27" s="4" t="s">
        <v>417</v>
      </c>
      <c r="B27" s="4" t="s">
        <v>418</v>
      </c>
      <c r="C27" s="4" t="s">
        <v>419</v>
      </c>
      <c r="D27" s="4" t="s">
        <v>420</v>
      </c>
    </row>
    <row r="28" spans="1:4">
      <c r="A28" s="4" t="s">
        <v>421</v>
      </c>
      <c r="B28" s="4" t="s">
        <v>422</v>
      </c>
      <c r="C28" s="4" t="s">
        <v>423</v>
      </c>
      <c r="D28" s="4" t="s">
        <v>424</v>
      </c>
    </row>
    <row r="29" spans="1:4">
      <c r="A29" s="3" t="s">
        <v>425</v>
      </c>
    </row>
    <row r="30" spans="1:4">
      <c r="A30" s="4" t="s">
        <v>426</v>
      </c>
      <c r="B30" s="6" t="n">
        <v>155268</v>
      </c>
      <c r="C30" s="6" t="n">
        <v>143567</v>
      </c>
      <c r="D30" s="6" t="n">
        <v>143144</v>
      </c>
    </row>
    <row r="31" spans="1:4">
      <c r="A31" s="4" t="s">
        <v>427</v>
      </c>
      <c r="B31" s="5" t="n">
        <v>12280</v>
      </c>
      <c r="C31" s="5" t="n">
        <v>9932</v>
      </c>
      <c r="D31" s="5" t="n">
        <v>9197</v>
      </c>
    </row>
    <row r="32" spans="1:4">
      <c r="A32" s="4" t="s">
        <v>41</v>
      </c>
      <c r="B32" s="5" t="n">
        <v>167548</v>
      </c>
      <c r="C32" s="5" t="n">
        <v>153499</v>
      </c>
      <c r="D32" s="5" t="n">
        <v>152341</v>
      </c>
    </row>
    <row r="33" spans="1:4">
      <c r="A33" s="3" t="s">
        <v>428</v>
      </c>
    </row>
    <row r="34" spans="1:4">
      <c r="A34" s="4" t="s">
        <v>429</v>
      </c>
      <c r="B34" s="5" t="n">
        <v>66475</v>
      </c>
      <c r="C34" s="5" t="n">
        <v>33030</v>
      </c>
      <c r="D34" s="5" t="n">
        <v>46174</v>
      </c>
    </row>
    <row r="35" spans="1:4">
      <c r="A35" s="4" t="s">
        <v>430</v>
      </c>
      <c r="B35" s="5" t="n">
        <v>11396</v>
      </c>
      <c r="C35" s="5" t="n">
        <v>4821</v>
      </c>
      <c r="D35" s="5" t="n">
        <v>7996</v>
      </c>
    </row>
    <row r="36" spans="1:4">
      <c r="A36" s="4" t="s">
        <v>431</v>
      </c>
      <c r="B36" s="5" t="n">
        <v>3574</v>
      </c>
      <c r="C36" s="5" t="n">
        <v>2795</v>
      </c>
      <c r="D36" s="5" t="n">
        <v>2666</v>
      </c>
    </row>
    <row r="37" spans="1:4">
      <c r="A37" s="4" t="s">
        <v>432</v>
      </c>
      <c r="B37" s="5" t="n">
        <v>81445</v>
      </c>
      <c r="C37" s="5" t="n">
        <v>40646</v>
      </c>
      <c r="D37" s="5" t="n">
        <v>56836</v>
      </c>
    </row>
    <row r="38" spans="1:4">
      <c r="A38" s="4" t="s">
        <v>433</v>
      </c>
      <c r="B38" s="5" t="n">
        <v>15332</v>
      </c>
      <c r="C38" s="5" t="n">
        <v>16676</v>
      </c>
      <c r="D38" s="5" t="n">
        <v>3224</v>
      </c>
    </row>
    <row r="39" spans="1:4">
      <c r="A39" s="4" t="s">
        <v>434</v>
      </c>
      <c r="B39" s="5" t="n">
        <v>-1139</v>
      </c>
      <c r="C39" s="5" t="n">
        <v>3008</v>
      </c>
      <c r="D39" s="5" t="n">
        <v>958</v>
      </c>
    </row>
    <row r="40" spans="1:4">
      <c r="A40" s="4" t="s">
        <v>435</v>
      </c>
      <c r="B40" s="5" t="n">
        <v>-25</v>
      </c>
      <c r="C40" s="5" t="n">
        <v>-144</v>
      </c>
      <c r="D40" s="5" t="n">
        <v>-9</v>
      </c>
    </row>
    <row r="41" spans="1:4">
      <c r="A41" s="4" t="s">
        <v>436</v>
      </c>
      <c r="B41" s="5" t="n">
        <v>14168</v>
      </c>
      <c r="C41" s="5" t="n">
        <v>19540</v>
      </c>
      <c r="D41" s="5" t="n">
        <v>4173</v>
      </c>
    </row>
    <row r="42" spans="1:4">
      <c r="A42" s="4" t="s">
        <v>437</v>
      </c>
      <c r="B42" s="5" t="n">
        <v>95613</v>
      </c>
      <c r="C42" s="5" t="n">
        <v>60186</v>
      </c>
      <c r="D42" s="6" t="n">
        <v>61009</v>
      </c>
    </row>
    <row r="43" spans="1:4">
      <c r="A43" s="3" t="s">
        <v>438</v>
      </c>
    </row>
    <row r="44" spans="1:4">
      <c r="A44" s="4" t="s">
        <v>439</v>
      </c>
      <c r="B44" s="5" t="n">
        <v>19768</v>
      </c>
      <c r="C44" s="5" t="n">
        <v>29788</v>
      </c>
    </row>
    <row r="45" spans="1:4">
      <c r="A45" s="4" t="s">
        <v>440</v>
      </c>
      <c r="B45" s="5" t="n">
        <v>1866</v>
      </c>
      <c r="C45" s="5" t="n">
        <v>2618</v>
      </c>
    </row>
    <row r="46" spans="1:4">
      <c r="A46" s="4" t="s">
        <v>441</v>
      </c>
      <c r="B46" s="5" t="n">
        <v>1023</v>
      </c>
      <c r="C46" s="5" t="n">
        <v>1322</v>
      </c>
    </row>
    <row r="47" spans="1:4">
      <c r="A47" s="4" t="s">
        <v>442</v>
      </c>
      <c r="B47" s="5" t="n">
        <v>4772</v>
      </c>
      <c r="C47" s="5" t="n">
        <v>5251</v>
      </c>
    </row>
    <row r="48" spans="1:4">
      <c r="A48" s="4" t="s">
        <v>443</v>
      </c>
      <c r="B48" s="5" t="n">
        <v>37988</v>
      </c>
      <c r="C48" s="5" t="n">
        <v>47847</v>
      </c>
    </row>
    <row r="49" spans="1:4">
      <c r="A49" s="4" t="s">
        <v>173</v>
      </c>
      <c r="B49" s="5" t="n">
        <v>12123</v>
      </c>
      <c r="C49" s="5" t="n">
        <v>11336</v>
      </c>
    </row>
    <row r="50" spans="1:4">
      <c r="A50" s="4" t="s">
        <v>444</v>
      </c>
      <c r="B50" s="5" t="n">
        <v>77540</v>
      </c>
      <c r="C50" s="5" t="n">
        <v>98162</v>
      </c>
    </row>
    <row r="51" spans="1:4">
      <c r="A51" s="4" t="s">
        <v>445</v>
      </c>
      <c r="B51" s="5" t="n">
        <v>-23</v>
      </c>
      <c r="C51" s="5" t="n">
        <v>-136</v>
      </c>
    </row>
    <row r="52" spans="1:4">
      <c r="A52" s="4" t="s">
        <v>446</v>
      </c>
      <c r="B52" s="5" t="n">
        <v>77517</v>
      </c>
      <c r="C52" s="5" t="n">
        <v>98026</v>
      </c>
    </row>
    <row r="53" spans="1:4">
      <c r="A53" s="4" t="s">
        <v>447</v>
      </c>
      <c r="B53" s="5" t="n">
        <v>-27156</v>
      </c>
      <c r="C53" s="5" t="n">
        <v>-40887</v>
      </c>
    </row>
    <row r="54" spans="1:4">
      <c r="A54" s="4" t="s">
        <v>448</v>
      </c>
      <c r="B54" s="5" t="n">
        <v>-3240</v>
      </c>
      <c r="C54" s="5" t="n">
        <v>-5724</v>
      </c>
    </row>
    <row r="55" spans="1:4">
      <c r="A55" s="4" t="s">
        <v>449</v>
      </c>
      <c r="B55" s="5" t="n">
        <v>-2622</v>
      </c>
      <c r="C55" s="5" t="n">
        <v>-3043</v>
      </c>
    </row>
    <row r="56" spans="1:4">
      <c r="A56" s="4" t="s">
        <v>450</v>
      </c>
      <c r="B56" s="5" t="n">
        <v>-33018</v>
      </c>
      <c r="C56" s="5" t="n">
        <v>-49654</v>
      </c>
    </row>
    <row r="57" spans="1:4">
      <c r="A57" s="4" t="s">
        <v>451</v>
      </c>
      <c r="B57" s="5" t="n">
        <v>44499</v>
      </c>
      <c r="C57" s="5" t="n">
        <v>48372</v>
      </c>
    </row>
    <row r="58" spans="1:4">
      <c r="A58" s="3" t="s">
        <v>452</v>
      </c>
    </row>
    <row r="59" spans="1:4">
      <c r="A59" s="4" t="s">
        <v>453</v>
      </c>
      <c r="B59" s="5" t="n">
        <v>44860</v>
      </c>
      <c r="C59" s="5" t="n">
        <v>48666</v>
      </c>
    </row>
    <row r="60" spans="1:4">
      <c r="A60" s="4" t="s">
        <v>454</v>
      </c>
      <c r="B60" s="5" t="n">
        <v>-361</v>
      </c>
      <c r="C60" s="5" t="n">
        <v>-294</v>
      </c>
    </row>
    <row r="61" spans="1:4">
      <c r="A61" s="3" t="s">
        <v>455</v>
      </c>
    </row>
    <row r="62" spans="1:4">
      <c r="A62" s="4" t="s">
        <v>456</v>
      </c>
      <c r="B62" s="5" t="n">
        <v>187</v>
      </c>
      <c r="C62" s="5" t="n">
        <v>239</v>
      </c>
    </row>
    <row r="63" spans="1:4">
      <c r="A63" s="4" t="s">
        <v>457</v>
      </c>
      <c r="B63" s="6" t="n">
        <v>504</v>
      </c>
      <c r="C63" s="6" t="n">
        <v>5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0</v>
      </c>
      <c r="D2" s="2" t="s">
        <v>31</v>
      </c>
      <c r="E2" s="2" t="s">
        <v>459</v>
      </c>
    </row>
    <row r="3" spans="1:5">
      <c r="A3" s="3" t="s">
        <v>460</v>
      </c>
    </row>
    <row r="4" spans="1:5">
      <c r="A4" s="4" t="s">
        <v>461</v>
      </c>
      <c r="B4" s="4" t="s">
        <v>462</v>
      </c>
    </row>
    <row r="5" spans="1:5">
      <c r="A5" s="4" t="s">
        <v>463</v>
      </c>
      <c r="B5" s="5" t="n">
        <v>15912467</v>
      </c>
      <c r="C5" s="5" t="n">
        <v>14606830</v>
      </c>
    </row>
    <row r="6" spans="1:5">
      <c r="A6" s="4" t="s">
        <v>107</v>
      </c>
      <c r="B6" s="6" t="n">
        <v>20</v>
      </c>
      <c r="C6" s="6" t="n">
        <v>20</v>
      </c>
    </row>
    <row r="7" spans="1:5">
      <c r="A7" s="4" t="s">
        <v>464</v>
      </c>
      <c r="B7" s="5" t="n">
        <v>923156</v>
      </c>
    </row>
    <row r="8" spans="1:5">
      <c r="A8" s="4" t="s">
        <v>465</v>
      </c>
      <c r="B8" s="6" t="n">
        <v>18463</v>
      </c>
    </row>
    <row r="9" spans="1:5">
      <c r="A9" s="3" t="s">
        <v>466</v>
      </c>
    </row>
    <row r="10" spans="1:5">
      <c r="A10" s="4" t="s">
        <v>467</v>
      </c>
      <c r="B10" s="5" t="n">
        <v>684347</v>
      </c>
      <c r="C10" s="5" t="n">
        <v>563590</v>
      </c>
      <c r="D10" s="5" t="n">
        <v>718269</v>
      </c>
    </row>
    <row r="11" spans="1:5">
      <c r="A11" s="4" t="s">
        <v>468</v>
      </c>
      <c r="B11" s="5" t="n">
        <v>678958</v>
      </c>
      <c r="C11" s="5" t="n">
        <v>610626</v>
      </c>
      <c r="D11" s="5" t="n">
        <v>666861</v>
      </c>
    </row>
    <row r="12" spans="1:5">
      <c r="A12" s="4" t="s">
        <v>469</v>
      </c>
      <c r="E12" s="5" t="n">
        <v>10000000</v>
      </c>
    </row>
    <row r="13" spans="1:5">
      <c r="A13" s="4" t="s">
        <v>470</v>
      </c>
      <c r="E13" s="7" t="n">
        <v>0.01</v>
      </c>
    </row>
    <row r="14" spans="1:5">
      <c r="A14" s="4" t="s">
        <v>471</v>
      </c>
      <c r="B14" s="5" t="n">
        <v>0</v>
      </c>
      <c r="C14" s="5" t="n">
        <v>0</v>
      </c>
    </row>
    <row r="15" spans="1:5">
      <c r="A15" s="4" t="s">
        <v>472</v>
      </c>
      <c r="B15" s="4" t="s">
        <v>473</v>
      </c>
      <c r="C15" s="4" t="s">
        <v>49</v>
      </c>
      <c r="D15" s="4" t="s">
        <v>50</v>
      </c>
    </row>
    <row r="16" spans="1:5">
      <c r="A16" s="4" t="s">
        <v>474</v>
      </c>
    </row>
    <row r="17" spans="1:5">
      <c r="A17" s="3" t="s">
        <v>460</v>
      </c>
    </row>
    <row r="18" spans="1:5">
      <c r="A18" s="4" t="s">
        <v>475</v>
      </c>
      <c r="B18" s="4" t="s">
        <v>4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7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189</v>
      </c>
    </row>
    <row r="4" spans="1:12">
      <c r="A4" s="4" t="s">
        <v>472</v>
      </c>
      <c r="J4" s="4" t="s">
        <v>473</v>
      </c>
      <c r="K4" s="4" t="s">
        <v>49</v>
      </c>
      <c r="L4" s="4" t="s">
        <v>50</v>
      </c>
    </row>
    <row r="5" spans="1:12">
      <c r="A5" s="4" t="s">
        <v>484</v>
      </c>
      <c r="B5" s="5" t="n">
        <v>17565590</v>
      </c>
      <c r="C5" s="5" t="n">
        <v>17610573</v>
      </c>
      <c r="D5" s="5" t="n">
        <v>17641979</v>
      </c>
      <c r="E5" s="5" t="n">
        <v>17620521</v>
      </c>
      <c r="F5" s="5" t="n">
        <v>16558984</v>
      </c>
      <c r="G5" s="5" t="n">
        <v>16573041</v>
      </c>
      <c r="H5" s="5" t="n">
        <v>16569408</v>
      </c>
      <c r="I5" s="5" t="n">
        <v>16537536</v>
      </c>
      <c r="J5" s="5" t="n">
        <v>19367048</v>
      </c>
      <c r="K5" s="5" t="n">
        <v>19124547</v>
      </c>
      <c r="L5" s="5" t="n">
        <v>1890092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6" t="n">
        <v>9100</v>
      </c>
    </row>
    <row r="4" spans="1:3">
      <c r="A4" s="4" t="s">
        <v>488</v>
      </c>
      <c r="B4" s="5" t="n">
        <v>-2052</v>
      </c>
      <c r="C4" s="6" t="n">
        <v>-4155</v>
      </c>
    </row>
    <row r="5" spans="1:3">
      <c r="A5" s="4" t="s">
        <v>91</v>
      </c>
      <c r="B5" s="5" t="n">
        <v>7048</v>
      </c>
      <c r="C5" s="5" t="n">
        <v>7271</v>
      </c>
    </row>
    <row r="6" spans="1:3">
      <c r="A6" s="3" t="s">
        <v>489</v>
      </c>
    </row>
    <row r="7" spans="1:3">
      <c r="A7" s="5" t="n">
        <v>2018</v>
      </c>
      <c r="B7" s="5" t="n">
        <v>2052</v>
      </c>
    </row>
    <row r="8" spans="1:3">
      <c r="A8" s="5" t="n">
        <v>2019</v>
      </c>
      <c r="B8" s="5" t="n">
        <v>1383</v>
      </c>
    </row>
    <row r="9" spans="1:3">
      <c r="A9" s="5" t="n">
        <v>2020</v>
      </c>
      <c r="B9" s="5" t="n">
        <v>1213</v>
      </c>
    </row>
    <row r="10" spans="1:3">
      <c r="A10" s="5" t="n">
        <v>2021</v>
      </c>
      <c r="B10" s="5" t="n">
        <v>1162</v>
      </c>
    </row>
    <row r="11" spans="1:3">
      <c r="A11" s="5" t="n">
        <v>2022</v>
      </c>
      <c r="B11" s="5" t="n">
        <v>986</v>
      </c>
    </row>
    <row r="12" spans="1:3">
      <c r="A12" s="8" t="n">
        <v>2022</v>
      </c>
      <c r="B12" s="6" t="n">
        <v>2304</v>
      </c>
    </row>
    <row r="13" spans="1:3">
      <c r="A13" s="4" t="s">
        <v>490</v>
      </c>
    </row>
    <row r="14" spans="1:3">
      <c r="A14" s="3" t="s">
        <v>486</v>
      </c>
    </row>
    <row r="15" spans="1:3">
      <c r="A15" s="4" t="s">
        <v>491</v>
      </c>
      <c r="B15" s="4" t="s">
        <v>492</v>
      </c>
    </row>
    <row r="16" spans="1:3">
      <c r="A16" s="4" t="s">
        <v>493</v>
      </c>
    </row>
    <row r="17" spans="1:3">
      <c r="A17" s="3" t="s">
        <v>486</v>
      </c>
    </row>
    <row r="18" spans="1:3">
      <c r="A18" s="4" t="s">
        <v>487</v>
      </c>
      <c r="B18" s="6" t="n">
        <v>9100</v>
      </c>
      <c r="C18" s="6" t="n">
        <v>11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495</v>
      </c>
      <c r="C1" s="2" t="s">
        <v>2</v>
      </c>
      <c r="D1" s="2" t="s">
        <v>30</v>
      </c>
    </row>
    <row r="2" spans="1:4">
      <c r="A2" s="3" t="s">
        <v>496</v>
      </c>
    </row>
    <row r="3" spans="1:4">
      <c r="A3" s="4" t="s">
        <v>497</v>
      </c>
      <c r="C3" s="6" t="n">
        <v>737000</v>
      </c>
      <c r="D3" s="6" t="n">
        <v>984000</v>
      </c>
    </row>
    <row r="4" spans="1:4">
      <c r="A4" s="4" t="s">
        <v>498</v>
      </c>
      <c r="C4" s="6" t="n">
        <v>380357000</v>
      </c>
      <c r="D4" s="6" t="n">
        <v>409535000</v>
      </c>
    </row>
    <row r="5" spans="1:4">
      <c r="A5" s="4" t="s">
        <v>499</v>
      </c>
      <c r="C5" s="4" t="s">
        <v>500</v>
      </c>
      <c r="D5" s="4" t="s">
        <v>500</v>
      </c>
    </row>
    <row r="6" spans="1:4">
      <c r="A6" s="4" t="s">
        <v>501</v>
      </c>
    </row>
    <row r="7" spans="1:4">
      <c r="A7" s="3" t="s">
        <v>496</v>
      </c>
    </row>
    <row r="8" spans="1:4">
      <c r="A8" s="4" t="s">
        <v>502</v>
      </c>
      <c r="B8" s="6" t="n">
        <v>550000000</v>
      </c>
    </row>
    <row r="9" spans="1:4">
      <c r="A9" s="4" t="s">
        <v>503</v>
      </c>
      <c r="B9" s="4" t="s">
        <v>382</v>
      </c>
    </row>
    <row r="10" spans="1:4">
      <c r="A10" s="4" t="s">
        <v>504</v>
      </c>
    </row>
    <row r="11" spans="1:4">
      <c r="A11" s="3" t="s">
        <v>496</v>
      </c>
    </row>
    <row r="12" spans="1:4">
      <c r="A12" s="4" t="s">
        <v>505</v>
      </c>
      <c r="B12" s="4" t="s">
        <v>320</v>
      </c>
    </row>
    <row r="13" spans="1:4">
      <c r="A13" s="4" t="s">
        <v>506</v>
      </c>
    </row>
    <row r="14" spans="1:4">
      <c r="A14" s="3" t="s">
        <v>496</v>
      </c>
    </row>
    <row r="15" spans="1:4">
      <c r="A15" s="4" t="s">
        <v>505</v>
      </c>
      <c r="B15" s="4" t="s">
        <v>507</v>
      </c>
    </row>
    <row r="16" spans="1:4">
      <c r="A16" s="4" t="s">
        <v>508</v>
      </c>
    </row>
    <row r="17" spans="1:4">
      <c r="A17" s="3" t="s">
        <v>496</v>
      </c>
    </row>
    <row r="18" spans="1:4">
      <c r="A18" s="4" t="s">
        <v>509</v>
      </c>
      <c r="B18" s="6" t="n">
        <v>300000000</v>
      </c>
    </row>
    <row r="19" spans="1:4">
      <c r="A19" s="4" t="s">
        <v>510</v>
      </c>
    </row>
    <row r="20" spans="1:4">
      <c r="A20" s="3" t="s">
        <v>496</v>
      </c>
    </row>
    <row r="21" spans="1:4">
      <c r="A21" s="4" t="s">
        <v>511</v>
      </c>
      <c r="B21" s="4" t="s">
        <v>512</v>
      </c>
    </row>
    <row r="22" spans="1:4">
      <c r="A22" s="4" t="s">
        <v>513</v>
      </c>
    </row>
    <row r="23" spans="1:4">
      <c r="A23" s="3" t="s">
        <v>496</v>
      </c>
    </row>
    <row r="24" spans="1:4">
      <c r="A24" s="4" t="s">
        <v>511</v>
      </c>
      <c r="B24" s="4" t="s">
        <v>514</v>
      </c>
    </row>
    <row r="25" spans="1:4">
      <c r="A25" s="4" t="s">
        <v>515</v>
      </c>
    </row>
    <row r="26" spans="1:4">
      <c r="A26" s="3" t="s">
        <v>496</v>
      </c>
    </row>
    <row r="27" spans="1:4">
      <c r="A27" s="4" t="s">
        <v>499</v>
      </c>
      <c r="B27" s="4" t="s">
        <v>516</v>
      </c>
    </row>
    <row r="28" spans="1:4">
      <c r="A28" s="4" t="s">
        <v>517</v>
      </c>
    </row>
    <row r="29" spans="1:4">
      <c r="A29" s="3" t="s">
        <v>496</v>
      </c>
    </row>
    <row r="30" spans="1:4">
      <c r="A30" s="4" t="s">
        <v>505</v>
      </c>
      <c r="B30" s="4" t="s">
        <v>414</v>
      </c>
    </row>
    <row r="31" spans="1:4">
      <c r="A31" s="4" t="s">
        <v>518</v>
      </c>
    </row>
    <row r="32" spans="1:4">
      <c r="A32" s="3" t="s">
        <v>496</v>
      </c>
    </row>
    <row r="33" spans="1:4">
      <c r="A33" s="4" t="s">
        <v>499</v>
      </c>
      <c r="B33" s="4" t="s">
        <v>500</v>
      </c>
    </row>
    <row r="34" spans="1:4">
      <c r="A34" s="4" t="s">
        <v>519</v>
      </c>
    </row>
    <row r="35" spans="1:4">
      <c r="A35" s="3" t="s">
        <v>496</v>
      </c>
    </row>
    <row r="36" spans="1:4">
      <c r="A36" s="4" t="s">
        <v>505</v>
      </c>
      <c r="B36" s="4" t="s">
        <v>520</v>
      </c>
    </row>
    <row r="37" spans="1:4">
      <c r="A37" s="4" t="s">
        <v>521</v>
      </c>
    </row>
    <row r="38" spans="1:4">
      <c r="A38" s="3" t="s">
        <v>496</v>
      </c>
    </row>
    <row r="39" spans="1:4">
      <c r="A39" s="4" t="s">
        <v>502</v>
      </c>
      <c r="B39" s="6" t="n">
        <v>50000000</v>
      </c>
    </row>
    <row r="40" spans="1:4">
      <c r="A40" s="4" t="s">
        <v>522</v>
      </c>
    </row>
    <row r="41" spans="1:4">
      <c r="A41" s="3" t="s">
        <v>496</v>
      </c>
    </row>
    <row r="42" spans="1:4">
      <c r="A42" s="4" t="s">
        <v>502</v>
      </c>
      <c r="B42" s="5" t="n">
        <v>100000000</v>
      </c>
    </row>
    <row r="43" spans="1:4">
      <c r="A43" s="4" t="s">
        <v>523</v>
      </c>
    </row>
    <row r="44" spans="1:4">
      <c r="A44" s="3" t="s">
        <v>496</v>
      </c>
    </row>
    <row r="45" spans="1:4">
      <c r="A45" s="4" t="s">
        <v>502</v>
      </c>
      <c r="B45" s="5" t="n">
        <v>50000000</v>
      </c>
    </row>
    <row r="46" spans="1:4">
      <c r="A46" s="4" t="s">
        <v>524</v>
      </c>
    </row>
    <row r="47" spans="1:4">
      <c r="A47" s="3" t="s">
        <v>496</v>
      </c>
    </row>
    <row r="48" spans="1:4">
      <c r="A48" s="4" t="s">
        <v>502</v>
      </c>
      <c r="B48" s="6" t="n">
        <v>20000000</v>
      </c>
    </row>
    <row r="49" spans="1:4">
      <c r="A49" s="4" t="s">
        <v>525</v>
      </c>
    </row>
    <row r="50" spans="1:4">
      <c r="A50" s="3" t="s">
        <v>496</v>
      </c>
    </row>
    <row r="51" spans="1:4">
      <c r="A51" s="4" t="s">
        <v>499</v>
      </c>
      <c r="B51" s="4" t="s">
        <v>320</v>
      </c>
    </row>
    <row r="52" spans="1:4">
      <c r="A52" s="4" t="s">
        <v>526</v>
      </c>
    </row>
    <row r="53" spans="1:4">
      <c r="A53" s="3" t="s">
        <v>496</v>
      </c>
    </row>
    <row r="54" spans="1:4">
      <c r="A54" s="4" t="s">
        <v>499</v>
      </c>
      <c r="B54" s="4" t="s">
        <v>507</v>
      </c>
    </row>
    <row r="55" spans="1:4">
      <c r="A55" s="4" t="s">
        <v>527</v>
      </c>
    </row>
    <row r="56" spans="1:4">
      <c r="A56" s="3" t="s">
        <v>496</v>
      </c>
    </row>
    <row r="57" spans="1:4">
      <c r="A57" s="4" t="s">
        <v>528</v>
      </c>
      <c r="C57" s="6" t="n">
        <v>5371000</v>
      </c>
      <c r="D57" s="6" t="n">
        <v>5244000</v>
      </c>
    </row>
    <row r="58" spans="1:4">
      <c r="A58" s="4" t="s">
        <v>529</v>
      </c>
    </row>
    <row r="59" spans="1:4">
      <c r="A59" s="3" t="s">
        <v>496</v>
      </c>
    </row>
    <row r="60" spans="1:4">
      <c r="A60" s="4" t="s">
        <v>528</v>
      </c>
      <c r="C60" s="6" t="n">
        <v>0</v>
      </c>
      <c r="D6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53</v>
      </c>
    </row>
    <row r="4" spans="1:4">
      <c r="A4" s="4" t="s">
        <v>62</v>
      </c>
      <c r="B4" s="6" t="n">
        <v>10047</v>
      </c>
      <c r="C4" s="6" t="n">
        <v>5245</v>
      </c>
      <c r="D4" s="6" t="n">
        <v>16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0</v>
      </c>
      <c r="B1" s="2" t="s">
        <v>1</v>
      </c>
    </row>
    <row r="2" spans="1:3">
      <c r="B2" s="2" t="s">
        <v>2</v>
      </c>
      <c r="C2" s="2" t="s">
        <v>30</v>
      </c>
    </row>
    <row r="3" spans="1:3">
      <c r="A3" s="3" t="s">
        <v>496</v>
      </c>
    </row>
    <row r="4" spans="1:3">
      <c r="A4" s="4" t="s">
        <v>82</v>
      </c>
      <c r="B4" s="6" t="n">
        <v>169643</v>
      </c>
      <c r="C4" s="6" t="n">
        <v>140465</v>
      </c>
    </row>
    <row r="5" spans="1:3">
      <c r="A5" s="4" t="s">
        <v>531</v>
      </c>
      <c r="B5" s="6" t="n">
        <v>166000</v>
      </c>
      <c r="C5" s="5" t="n">
        <v>185000</v>
      </c>
    </row>
    <row r="6" spans="1:3">
      <c r="A6" s="4" t="s">
        <v>532</v>
      </c>
      <c r="B6" s="4" t="s">
        <v>533</v>
      </c>
    </row>
    <row r="7" spans="1:3">
      <c r="A7" s="4" t="s">
        <v>534</v>
      </c>
    </row>
    <row r="8" spans="1:3">
      <c r="A8" s="3" t="s">
        <v>496</v>
      </c>
    </row>
    <row r="9" spans="1:3">
      <c r="A9" s="4" t="s">
        <v>82</v>
      </c>
      <c r="C9" s="6" t="n">
        <v>140465</v>
      </c>
    </row>
    <row r="10" spans="1:3">
      <c r="A10" s="4" t="s">
        <v>535</v>
      </c>
      <c r="B10" s="4" t="s">
        <v>536</v>
      </c>
      <c r="C10" s="4" t="s">
        <v>537</v>
      </c>
    </row>
    <row r="11" spans="1:3">
      <c r="A11" s="4" t="s">
        <v>538</v>
      </c>
    </row>
    <row r="12" spans="1:3">
      <c r="A12" s="3" t="s">
        <v>496</v>
      </c>
    </row>
    <row r="13" spans="1:3">
      <c r="A13" s="4" t="s">
        <v>82</v>
      </c>
      <c r="B13" s="6" t="n">
        <v>112292</v>
      </c>
      <c r="C13" s="6" t="n">
        <v>105014</v>
      </c>
    </row>
    <row r="14" spans="1:3">
      <c r="A14" s="4" t="s">
        <v>539</v>
      </c>
    </row>
    <row r="15" spans="1:3">
      <c r="A15" s="3" t="s">
        <v>496</v>
      </c>
    </row>
    <row r="16" spans="1:3">
      <c r="A16" s="4" t="s">
        <v>82</v>
      </c>
      <c r="B16" s="6" t="n">
        <v>229782</v>
      </c>
      <c r="C16" s="6" t="n">
        <v>3115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41</v>
      </c>
      <c r="C1" s="2" t="s">
        <v>542</v>
      </c>
      <c r="D1" s="2" t="s">
        <v>543</v>
      </c>
    </row>
    <row r="2" spans="1:4">
      <c r="A2" s="4" t="s">
        <v>544</v>
      </c>
    </row>
    <row r="3" spans="1:4">
      <c r="A3" s="3" t="s">
        <v>486</v>
      </c>
    </row>
    <row r="4" spans="1:4">
      <c r="A4" s="4" t="s">
        <v>545</v>
      </c>
      <c r="D4" s="6" t="n">
        <v>100000</v>
      </c>
    </row>
    <row r="5" spans="1:4">
      <c r="A5" s="4" t="s">
        <v>503</v>
      </c>
      <c r="C5" s="4" t="s">
        <v>546</v>
      </c>
    </row>
    <row r="6" spans="1:4">
      <c r="A6" s="4" t="s">
        <v>547</v>
      </c>
    </row>
    <row r="7" spans="1:4">
      <c r="A7" s="3" t="s">
        <v>486</v>
      </c>
    </row>
    <row r="8" spans="1:4">
      <c r="A8" s="4" t="s">
        <v>545</v>
      </c>
      <c r="B8" s="6" t="n">
        <v>100000</v>
      </c>
    </row>
    <row r="9" spans="1:4">
      <c r="A9" s="4" t="s">
        <v>503</v>
      </c>
      <c r="B9" s="4" t="s">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31</v>
      </c>
    </row>
    <row r="3" spans="1:4">
      <c r="A3" s="3" t="s">
        <v>549</v>
      </c>
    </row>
    <row r="4" spans="1:4">
      <c r="A4" s="4" t="s">
        <v>550</v>
      </c>
      <c r="B4" s="4" t="s">
        <v>352</v>
      </c>
    </row>
    <row r="5" spans="1:4">
      <c r="A5" s="3" t="s">
        <v>551</v>
      </c>
    </row>
    <row r="6" spans="1:4">
      <c r="A6" s="4" t="s">
        <v>552</v>
      </c>
      <c r="B6" s="6" t="n">
        <v>507287</v>
      </c>
    </row>
    <row r="7" spans="1:4">
      <c r="A7" s="4" t="s">
        <v>553</v>
      </c>
      <c r="B7" s="5" t="n">
        <v>585380</v>
      </c>
      <c r="C7" s="6" t="n">
        <v>507287</v>
      </c>
    </row>
    <row r="8" spans="1:4">
      <c r="A8" s="4" t="s">
        <v>554</v>
      </c>
      <c r="B8" s="5" t="n">
        <v>1589</v>
      </c>
      <c r="C8" s="5" t="n">
        <v>1634</v>
      </c>
    </row>
    <row r="9" spans="1:4">
      <c r="A9" s="4" t="s">
        <v>555</v>
      </c>
    </row>
    <row r="10" spans="1:4">
      <c r="A10" s="3" t="s">
        <v>556</v>
      </c>
    </row>
    <row r="11" spans="1:4">
      <c r="A11" s="4" t="s">
        <v>557</v>
      </c>
      <c r="B11" s="5" t="n">
        <v>669789</v>
      </c>
      <c r="C11" s="5" t="n">
        <v>634068</v>
      </c>
    </row>
    <row r="12" spans="1:4">
      <c r="A12" s="4" t="s">
        <v>558</v>
      </c>
      <c r="B12" s="5" t="n">
        <v>26415</v>
      </c>
      <c r="C12" s="5" t="n">
        <v>25369</v>
      </c>
      <c r="D12" s="6" t="n">
        <v>25607</v>
      </c>
    </row>
    <row r="13" spans="1:4">
      <c r="A13" s="4" t="s">
        <v>559</v>
      </c>
      <c r="B13" s="5" t="n">
        <v>27818</v>
      </c>
      <c r="C13" s="5" t="n">
        <v>28263</v>
      </c>
      <c r="D13" s="5" t="n">
        <v>25203</v>
      </c>
    </row>
    <row r="14" spans="1:4">
      <c r="A14" s="4" t="s">
        <v>560</v>
      </c>
      <c r="B14" s="5" t="n">
        <v>85618</v>
      </c>
      <c r="C14" s="5" t="n">
        <v>35504</v>
      </c>
    </row>
    <row r="15" spans="1:4">
      <c r="A15" s="4" t="s">
        <v>561</v>
      </c>
      <c r="B15" s="5" t="n">
        <v>-50136</v>
      </c>
      <c r="C15" s="5" t="n">
        <v>-50422</v>
      </c>
    </row>
    <row r="16" spans="1:4">
      <c r="A16" s="4" t="s">
        <v>562</v>
      </c>
      <c r="B16" s="5" t="n">
        <v>-1589</v>
      </c>
      <c r="C16" s="5" t="n">
        <v>-1634</v>
      </c>
    </row>
    <row r="17" spans="1:4">
      <c r="A17" s="4" t="s">
        <v>563</v>
      </c>
      <c r="B17" s="5" t="n">
        <v>0</v>
      </c>
      <c r="C17" s="5" t="n">
        <v>0</v>
      </c>
    </row>
    <row r="18" spans="1:4">
      <c r="A18" s="4" t="s">
        <v>564</v>
      </c>
      <c r="B18" s="5" t="n">
        <v>-1603</v>
      </c>
      <c r="C18" s="5" t="n">
        <v>-1359</v>
      </c>
    </row>
    <row r="19" spans="1:4">
      <c r="A19" s="4" t="s">
        <v>565</v>
      </c>
      <c r="B19" s="5" t="n">
        <v>756312</v>
      </c>
      <c r="C19" s="5" t="n">
        <v>669789</v>
      </c>
      <c r="D19" s="5" t="n">
        <v>634068</v>
      </c>
    </row>
    <row r="20" spans="1:4">
      <c r="A20" s="3" t="s">
        <v>551</v>
      </c>
    </row>
    <row r="21" spans="1:4">
      <c r="A21" s="4" t="s">
        <v>552</v>
      </c>
      <c r="B21" s="5" t="n">
        <v>507287</v>
      </c>
      <c r="C21" s="5" t="n">
        <v>447258</v>
      </c>
    </row>
    <row r="22" spans="1:4">
      <c r="A22" s="4" t="s">
        <v>566</v>
      </c>
      <c r="B22" s="5" t="n">
        <v>69832</v>
      </c>
      <c r="C22" s="5" t="n">
        <v>31810</v>
      </c>
    </row>
    <row r="23" spans="1:4">
      <c r="A23" s="4" t="s">
        <v>567</v>
      </c>
      <c r="B23" s="5" t="n">
        <v>61589</v>
      </c>
      <c r="C23" s="5" t="n">
        <v>81634</v>
      </c>
    </row>
    <row r="24" spans="1:4">
      <c r="A24" s="4" t="s">
        <v>568</v>
      </c>
      <c r="B24" s="5" t="n">
        <v>0</v>
      </c>
      <c r="C24" s="5" t="n">
        <v>0</v>
      </c>
    </row>
    <row r="25" spans="1:4">
      <c r="A25" s="4" t="s">
        <v>569</v>
      </c>
      <c r="B25" s="5" t="n">
        <v>-51725</v>
      </c>
      <c r="C25" s="5" t="n">
        <v>-52056</v>
      </c>
    </row>
    <row r="26" spans="1:4">
      <c r="A26" s="4" t="s">
        <v>564</v>
      </c>
      <c r="B26" s="5" t="n">
        <v>-1603</v>
      </c>
      <c r="C26" s="5" t="n">
        <v>-1359</v>
      </c>
    </row>
    <row r="27" spans="1:4">
      <c r="A27" s="4" t="s">
        <v>553</v>
      </c>
      <c r="B27" s="5" t="n">
        <v>585380</v>
      </c>
      <c r="C27" s="5" t="n">
        <v>507287</v>
      </c>
      <c r="D27" s="6" t="n">
        <v>447258</v>
      </c>
    </row>
    <row r="28" spans="1:4">
      <c r="A28" s="4" t="s">
        <v>570</v>
      </c>
      <c r="B28" s="5" t="n">
        <v>170932</v>
      </c>
      <c r="C28" s="5" t="n">
        <v>162502</v>
      </c>
    </row>
    <row r="29" spans="1:4">
      <c r="A29" s="4" t="s">
        <v>571</v>
      </c>
      <c r="B29" s="5" t="n">
        <v>670060</v>
      </c>
      <c r="C29" s="5" t="n">
        <v>592810</v>
      </c>
    </row>
    <row r="30" spans="1:4">
      <c r="A30" s="3" t="s">
        <v>572</v>
      </c>
    </row>
    <row r="31" spans="1:4">
      <c r="A31" s="4" t="s">
        <v>573</v>
      </c>
      <c r="B31" s="5" t="n">
        <v>1707</v>
      </c>
      <c r="C31" s="5" t="n">
        <v>1552</v>
      </c>
    </row>
    <row r="32" spans="1:4">
      <c r="A32" s="4" t="s">
        <v>574</v>
      </c>
      <c r="B32" s="5" t="n">
        <v>169225</v>
      </c>
      <c r="C32" s="5" t="n">
        <v>160950</v>
      </c>
    </row>
    <row r="33" spans="1:4">
      <c r="A33" s="4" t="s">
        <v>575</v>
      </c>
      <c r="B33" s="5" t="n">
        <v>170932</v>
      </c>
      <c r="C33" s="5" t="n">
        <v>162502</v>
      </c>
    </row>
    <row r="34" spans="1:4">
      <c r="A34" s="3" t="s">
        <v>576</v>
      </c>
    </row>
    <row r="35" spans="1:4">
      <c r="A35" s="4" t="s">
        <v>577</v>
      </c>
      <c r="B35" s="5" t="n">
        <v>192456</v>
      </c>
      <c r="C35" s="5" t="n">
        <v>177234</v>
      </c>
    </row>
    <row r="36" spans="1:4">
      <c r="A36" s="4" t="s">
        <v>578</v>
      </c>
      <c r="B36" s="5" t="n">
        <v>201</v>
      </c>
      <c r="C36" s="5" t="n">
        <v>457</v>
      </c>
    </row>
    <row r="37" spans="1:4">
      <c r="A37" s="4" t="s">
        <v>579</v>
      </c>
      <c r="B37" s="5" t="n">
        <v>192657</v>
      </c>
      <c r="C37" s="6" t="n">
        <v>177691</v>
      </c>
    </row>
    <row r="38" spans="1:4">
      <c r="A38" s="3" t="s">
        <v>580</v>
      </c>
    </row>
    <row r="39" spans="1:4">
      <c r="A39" s="4" t="s">
        <v>577</v>
      </c>
      <c r="B39" s="5" t="n">
        <v>19965</v>
      </c>
    </row>
    <row r="40" spans="1:4">
      <c r="A40" s="4" t="s">
        <v>578</v>
      </c>
      <c r="B40" s="5" t="n">
        <v>235</v>
      </c>
    </row>
    <row r="41" spans="1:4">
      <c r="A41" s="4" t="s">
        <v>579</v>
      </c>
      <c r="B41" s="6" t="n">
        <v>20200</v>
      </c>
    </row>
    <row r="42" spans="1:4">
      <c r="A42" s="3" t="s">
        <v>581</v>
      </c>
    </row>
    <row r="43" spans="1:4">
      <c r="A43" s="4" t="s">
        <v>582</v>
      </c>
      <c r="B43" s="4" t="s">
        <v>583</v>
      </c>
      <c r="C43" s="4" t="s">
        <v>584</v>
      </c>
    </row>
    <row r="44" spans="1:4">
      <c r="A44" s="4" t="s">
        <v>585</v>
      </c>
      <c r="B44" s="4" t="s">
        <v>586</v>
      </c>
      <c r="C44" s="4" t="s">
        <v>587</v>
      </c>
    </row>
    <row r="45" spans="1:4">
      <c r="A45" s="4" t="s">
        <v>588</v>
      </c>
    </row>
    <row r="46" spans="1:4">
      <c r="A46" s="3" t="s">
        <v>549</v>
      </c>
    </row>
    <row r="47" spans="1:4">
      <c r="A47" s="4" t="s">
        <v>589</v>
      </c>
      <c r="B47" s="4" t="s">
        <v>590</v>
      </c>
      <c r="C47" s="4" t="s">
        <v>591</v>
      </c>
      <c r="D47" s="4" t="s">
        <v>592</v>
      </c>
    </row>
    <row r="48" spans="1:4">
      <c r="A48" s="4" t="s">
        <v>593</v>
      </c>
      <c r="B48" s="4" t="s">
        <v>594</v>
      </c>
      <c r="C48" s="4" t="s">
        <v>591</v>
      </c>
    </row>
    <row r="49" spans="1:4">
      <c r="A49" s="4" t="s">
        <v>595</v>
      </c>
      <c r="B49" s="4" t="s">
        <v>49</v>
      </c>
      <c r="C49" s="4" t="s">
        <v>49</v>
      </c>
    </row>
    <row r="50" spans="1:4">
      <c r="A50" s="3" t="s">
        <v>556</v>
      </c>
    </row>
    <row r="51" spans="1:4">
      <c r="A51" s="4" t="s">
        <v>557</v>
      </c>
      <c r="B51" s="6" t="n">
        <v>76576</v>
      </c>
      <c r="C51" s="6" t="n">
        <v>75937</v>
      </c>
    </row>
    <row r="52" spans="1:4">
      <c r="A52" s="4" t="s">
        <v>558</v>
      </c>
      <c r="B52" s="5" t="n">
        <v>2327</v>
      </c>
      <c r="C52" s="5" t="n">
        <v>2288</v>
      </c>
      <c r="D52" s="6" t="n">
        <v>2505</v>
      </c>
    </row>
    <row r="53" spans="1:4">
      <c r="A53" s="4" t="s">
        <v>559</v>
      </c>
      <c r="B53" s="5" t="n">
        <v>2844</v>
      </c>
      <c r="C53" s="5" t="n">
        <v>3030</v>
      </c>
      <c r="D53" s="5" t="n">
        <v>2925</v>
      </c>
    </row>
    <row r="54" spans="1:4">
      <c r="A54" s="4" t="s">
        <v>560</v>
      </c>
      <c r="B54" s="5" t="n">
        <v>-61</v>
      </c>
      <c r="C54" s="5" t="n">
        <v>889</v>
      </c>
    </row>
    <row r="55" spans="1:4">
      <c r="A55" s="4" t="s">
        <v>561</v>
      </c>
      <c r="B55" s="5" t="n">
        <v>0</v>
      </c>
      <c r="C55" s="5" t="n">
        <v>0</v>
      </c>
    </row>
    <row r="56" spans="1:4">
      <c r="A56" s="4" t="s">
        <v>562</v>
      </c>
      <c r="B56" s="5" t="n">
        <v>-6427</v>
      </c>
      <c r="C56" s="5" t="n">
        <v>-6958</v>
      </c>
    </row>
    <row r="57" spans="1:4">
      <c r="A57" s="4" t="s">
        <v>563</v>
      </c>
      <c r="B57" s="5" t="n">
        <v>1540</v>
      </c>
      <c r="C57" s="5" t="n">
        <v>1390</v>
      </c>
    </row>
    <row r="58" spans="1:4">
      <c r="A58" s="4" t="s">
        <v>564</v>
      </c>
      <c r="B58" s="5" t="n">
        <v>0</v>
      </c>
      <c r="C58" s="5" t="n">
        <v>0</v>
      </c>
    </row>
    <row r="59" spans="1:4">
      <c r="A59" s="4" t="s">
        <v>565</v>
      </c>
      <c r="B59" s="5" t="n">
        <v>76799</v>
      </c>
      <c r="C59" s="5" t="n">
        <v>76576</v>
      </c>
      <c r="D59" s="5" t="n">
        <v>75937</v>
      </c>
    </row>
    <row r="60" spans="1:4">
      <c r="A60" s="3" t="s">
        <v>551</v>
      </c>
    </row>
    <row r="61" spans="1:4">
      <c r="A61" s="4" t="s">
        <v>552</v>
      </c>
      <c r="B61" s="5" t="n">
        <v>0</v>
      </c>
      <c r="C61" s="5" t="n">
        <v>0</v>
      </c>
    </row>
    <row r="62" spans="1:4">
      <c r="A62" s="4" t="s">
        <v>566</v>
      </c>
      <c r="B62" s="5" t="n">
        <v>0</v>
      </c>
      <c r="C62" s="5" t="n">
        <v>0</v>
      </c>
    </row>
    <row r="63" spans="1:4">
      <c r="A63" s="4" t="s">
        <v>567</v>
      </c>
      <c r="B63" s="5" t="n">
        <v>4887</v>
      </c>
      <c r="C63" s="5" t="n">
        <v>5568</v>
      </c>
    </row>
    <row r="64" spans="1:4">
      <c r="A64" s="4" t="s">
        <v>568</v>
      </c>
      <c r="B64" s="5" t="n">
        <v>1540</v>
      </c>
      <c r="C64" s="5" t="n">
        <v>1390</v>
      </c>
    </row>
    <row r="65" spans="1:4">
      <c r="A65" s="4" t="s">
        <v>569</v>
      </c>
      <c r="B65" s="5" t="n">
        <v>-6427</v>
      </c>
      <c r="C65" s="5" t="n">
        <v>-6958</v>
      </c>
    </row>
    <row r="66" spans="1:4">
      <c r="A66" s="4" t="s">
        <v>564</v>
      </c>
      <c r="B66" s="5" t="n">
        <v>0</v>
      </c>
      <c r="C66" s="5" t="n">
        <v>0</v>
      </c>
    </row>
    <row r="67" spans="1:4">
      <c r="A67" s="4" t="s">
        <v>553</v>
      </c>
      <c r="B67" s="5" t="n">
        <v>0</v>
      </c>
      <c r="C67" s="5" t="n">
        <v>0</v>
      </c>
      <c r="D67" s="6" t="n">
        <v>0</v>
      </c>
    </row>
    <row r="68" spans="1:4">
      <c r="A68" s="4" t="s">
        <v>570</v>
      </c>
      <c r="B68" s="5" t="n">
        <v>76799</v>
      </c>
      <c r="C68" s="5" t="n">
        <v>76576</v>
      </c>
    </row>
    <row r="69" spans="1:4">
      <c r="A69" s="3" t="s">
        <v>572</v>
      </c>
    </row>
    <row r="70" spans="1:4">
      <c r="A70" s="4" t="s">
        <v>573</v>
      </c>
      <c r="B70" s="5" t="n">
        <v>6052</v>
      </c>
      <c r="C70" s="5" t="n">
        <v>5948</v>
      </c>
    </row>
    <row r="71" spans="1:4">
      <c r="A71" s="4" t="s">
        <v>574</v>
      </c>
      <c r="B71" s="5" t="n">
        <v>70747</v>
      </c>
      <c r="C71" s="5" t="n">
        <v>70628</v>
      </c>
    </row>
    <row r="72" spans="1:4">
      <c r="A72" s="4" t="s">
        <v>575</v>
      </c>
      <c r="B72" s="5" t="n">
        <v>76799</v>
      </c>
      <c r="C72" s="5" t="n">
        <v>76576</v>
      </c>
    </row>
    <row r="73" spans="1:4">
      <c r="A73" s="3" t="s">
        <v>576</v>
      </c>
    </row>
    <row r="74" spans="1:4">
      <c r="A74" s="4" t="s">
        <v>577</v>
      </c>
      <c r="B74" s="5" t="n">
        <v>10575</v>
      </c>
      <c r="C74" s="5" t="n">
        <v>11093</v>
      </c>
    </row>
    <row r="75" spans="1:4">
      <c r="A75" s="4" t="s">
        <v>578</v>
      </c>
      <c r="B75" s="5" t="n">
        <v>-1195</v>
      </c>
      <c r="C75" s="5" t="n">
        <v>-2527</v>
      </c>
    </row>
    <row r="76" spans="1:4">
      <c r="A76" s="4" t="s">
        <v>579</v>
      </c>
      <c r="B76" s="5" t="n">
        <v>9380</v>
      </c>
      <c r="C76" s="6" t="n">
        <v>8566</v>
      </c>
    </row>
    <row r="77" spans="1:4">
      <c r="A77" s="3" t="s">
        <v>580</v>
      </c>
    </row>
    <row r="78" spans="1:4">
      <c r="A78" s="4" t="s">
        <v>577</v>
      </c>
      <c r="B78" s="5" t="n">
        <v>613</v>
      </c>
    </row>
    <row r="79" spans="1:4">
      <c r="A79" s="4" t="s">
        <v>578</v>
      </c>
      <c r="B79" s="5" t="n">
        <v>-1453</v>
      </c>
    </row>
    <row r="80" spans="1:4">
      <c r="A80" s="4" t="s">
        <v>579</v>
      </c>
      <c r="B80" s="6" t="n">
        <v>-840</v>
      </c>
    </row>
    <row r="81" spans="1:4">
      <c r="A81" s="3" t="s">
        <v>581</v>
      </c>
    </row>
    <row r="82" spans="1:4">
      <c r="A82" s="4" t="s">
        <v>582</v>
      </c>
      <c r="B82" s="4" t="s">
        <v>596</v>
      </c>
      <c r="C82" s="4" t="s">
        <v>597</v>
      </c>
    </row>
    <row r="83" spans="1:4">
      <c r="A83" s="4" t="s">
        <v>585</v>
      </c>
      <c r="B83" s="4" t="s">
        <v>414</v>
      </c>
      <c r="C83" s="4" t="s">
        <v>414</v>
      </c>
    </row>
    <row r="84" spans="1:4">
      <c r="A84" s="4" t="s">
        <v>598</v>
      </c>
      <c r="B84" s="4" t="s">
        <v>49</v>
      </c>
      <c r="C84" s="4" t="s">
        <v>49</v>
      </c>
      <c r="D84" s="4" t="s">
        <v>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549</v>
      </c>
    </row>
    <row r="4" spans="1:4">
      <c r="A4" s="4" t="s">
        <v>600</v>
      </c>
      <c r="B4" s="6" t="n">
        <v>351483</v>
      </c>
      <c r="C4" s="6" t="n">
        <v>172521</v>
      </c>
    </row>
    <row r="5" spans="1:4">
      <c r="A5" s="3" t="s">
        <v>601</v>
      </c>
    </row>
    <row r="6" spans="1:4">
      <c r="A6" s="4" t="s">
        <v>602</v>
      </c>
      <c r="B6" s="5" t="n">
        <v>1626</v>
      </c>
    </row>
    <row r="7" spans="1:4">
      <c r="A7" s="4" t="s">
        <v>603</v>
      </c>
      <c r="B7" s="6" t="n">
        <v>40000</v>
      </c>
    </row>
    <row r="8" spans="1:4">
      <c r="A8" s="3" t="s">
        <v>604</v>
      </c>
    </row>
    <row r="9" spans="1:4">
      <c r="A9" s="4" t="s">
        <v>605</v>
      </c>
      <c r="B9" s="4" t="s">
        <v>462</v>
      </c>
      <c r="C9" s="4" t="s">
        <v>462</v>
      </c>
    </row>
    <row r="10" spans="1:4">
      <c r="A10" s="4" t="s">
        <v>606</v>
      </c>
      <c r="B10" s="5" t="n">
        <v>1</v>
      </c>
      <c r="C10" s="5" t="n">
        <v>1</v>
      </c>
    </row>
    <row r="11" spans="1:4">
      <c r="A11" s="3" t="s">
        <v>551</v>
      </c>
    </row>
    <row r="12" spans="1:4">
      <c r="A12" s="4" t="s">
        <v>552</v>
      </c>
      <c r="B12" s="6" t="n">
        <v>507287</v>
      </c>
    </row>
    <row r="13" spans="1:4">
      <c r="A13" s="4" t="s">
        <v>553</v>
      </c>
      <c r="B13" s="5" t="n">
        <v>585380</v>
      </c>
      <c r="C13" s="6" t="n">
        <v>507287</v>
      </c>
    </row>
    <row r="14" spans="1:4">
      <c r="A14" s="4" t="s">
        <v>607</v>
      </c>
    </row>
    <row r="15" spans="1:4">
      <c r="A15" s="3" t="s">
        <v>549</v>
      </c>
    </row>
    <row r="16" spans="1:4">
      <c r="A16" s="4" t="s">
        <v>600</v>
      </c>
      <c r="B16" s="6" t="n">
        <v>11488</v>
      </c>
      <c r="C16" s="6" t="n">
        <v>9827</v>
      </c>
    </row>
    <row r="17" spans="1:4">
      <c r="A17" s="3" t="s">
        <v>604</v>
      </c>
    </row>
    <row r="18" spans="1:4">
      <c r="A18" s="4" t="s">
        <v>605</v>
      </c>
      <c r="B18" s="4" t="s">
        <v>608</v>
      </c>
      <c r="C18" s="4" t="s">
        <v>608</v>
      </c>
    </row>
    <row r="19" spans="1:4">
      <c r="A19" s="3" t="s">
        <v>551</v>
      </c>
    </row>
    <row r="20" spans="1:4">
      <c r="A20" s="4" t="s">
        <v>552</v>
      </c>
      <c r="B20" s="6" t="n">
        <v>40779</v>
      </c>
    </row>
    <row r="21" spans="1:4">
      <c r="A21" s="4" t="s">
        <v>553</v>
      </c>
      <c r="B21" s="5" t="n">
        <v>46438</v>
      </c>
      <c r="C21" s="6" t="n">
        <v>40779</v>
      </c>
    </row>
    <row r="22" spans="1:4">
      <c r="A22" s="4" t="s">
        <v>609</v>
      </c>
    </row>
    <row r="23" spans="1:4">
      <c r="A23" s="3" t="s">
        <v>549</v>
      </c>
    </row>
    <row r="24" spans="1:4">
      <c r="A24" s="4" t="s">
        <v>600</v>
      </c>
      <c r="B24" s="6" t="n">
        <v>0</v>
      </c>
      <c r="C24" s="6" t="n">
        <v>0</v>
      </c>
    </row>
    <row r="25" spans="1:4">
      <c r="A25" s="3" t="s">
        <v>604</v>
      </c>
    </row>
    <row r="26" spans="1:4">
      <c r="A26" s="4" t="s">
        <v>605</v>
      </c>
      <c r="B26" s="4" t="s">
        <v>473</v>
      </c>
      <c r="C26" s="4" t="s">
        <v>610</v>
      </c>
    </row>
    <row r="27" spans="1:4">
      <c r="A27" s="3" t="s">
        <v>551</v>
      </c>
    </row>
    <row r="28" spans="1:4">
      <c r="A28" s="4" t="s">
        <v>552</v>
      </c>
      <c r="B28" s="6" t="n">
        <v>55619</v>
      </c>
    </row>
    <row r="29" spans="1:4">
      <c r="A29" s="4" t="s">
        <v>553</v>
      </c>
      <c r="B29" s="5" t="n">
        <v>59632</v>
      </c>
      <c r="C29" s="6" t="n">
        <v>55619</v>
      </c>
    </row>
    <row r="30" spans="1:4">
      <c r="A30" s="4" t="s">
        <v>611</v>
      </c>
    </row>
    <row r="31" spans="1:4">
      <c r="A31" s="3" t="s">
        <v>549</v>
      </c>
    </row>
    <row r="32" spans="1:4">
      <c r="A32" s="4" t="s">
        <v>600</v>
      </c>
      <c r="B32" s="6" t="n">
        <v>296232</v>
      </c>
      <c r="C32" s="6" t="n">
        <v>99383</v>
      </c>
    </row>
    <row r="33" spans="1:4">
      <c r="A33" s="3" t="s">
        <v>604</v>
      </c>
    </row>
    <row r="34" spans="1:4">
      <c r="A34" s="4" t="s">
        <v>605</v>
      </c>
      <c r="B34" s="4" t="s">
        <v>612</v>
      </c>
      <c r="C34" s="4" t="s">
        <v>613</v>
      </c>
    </row>
    <row r="35" spans="1:4">
      <c r="A35" s="3" t="s">
        <v>551</v>
      </c>
    </row>
    <row r="36" spans="1:4">
      <c r="A36" s="4" t="s">
        <v>552</v>
      </c>
      <c r="B36" s="6" t="n">
        <v>318095</v>
      </c>
    </row>
    <row r="37" spans="1:4">
      <c r="A37" s="4" t="s">
        <v>553</v>
      </c>
      <c r="B37" s="5" t="n">
        <v>410679</v>
      </c>
      <c r="C37" s="6" t="n">
        <v>318095</v>
      </c>
    </row>
    <row r="38" spans="1:4">
      <c r="A38" s="4" t="s">
        <v>614</v>
      </c>
    </row>
    <row r="39" spans="1:4">
      <c r="A39" s="3" t="s">
        <v>549</v>
      </c>
    </row>
    <row r="40" spans="1:4">
      <c r="A40" s="4" t="s">
        <v>600</v>
      </c>
      <c r="B40" s="6" t="n">
        <v>0</v>
      </c>
      <c r="C40" s="6" t="n">
        <v>0</v>
      </c>
    </row>
    <row r="41" spans="1:4">
      <c r="A41" s="3" t="s">
        <v>604</v>
      </c>
    </row>
    <row r="42" spans="1:4">
      <c r="A42" s="4" t="s">
        <v>605</v>
      </c>
      <c r="B42" s="4" t="s">
        <v>615</v>
      </c>
      <c r="C42" s="4" t="s">
        <v>49</v>
      </c>
    </row>
    <row r="43" spans="1:4">
      <c r="A43" s="3" t="s">
        <v>551</v>
      </c>
    </row>
    <row r="44" spans="1:4">
      <c r="A44" s="4" t="s">
        <v>552</v>
      </c>
      <c r="B44" s="6" t="n">
        <v>27346</v>
      </c>
    </row>
    <row r="45" spans="1:4">
      <c r="A45" s="4" t="s">
        <v>553</v>
      </c>
      <c r="B45" s="5" t="n">
        <v>17210</v>
      </c>
      <c r="C45" s="6" t="n">
        <v>27346</v>
      </c>
    </row>
    <row r="46" spans="1:4">
      <c r="A46" s="4" t="s">
        <v>616</v>
      </c>
    </row>
    <row r="47" spans="1:4">
      <c r="A47" s="3" t="s">
        <v>549</v>
      </c>
    </row>
    <row r="48" spans="1:4">
      <c r="A48" s="4" t="s">
        <v>600</v>
      </c>
      <c r="B48" s="6" t="n">
        <v>24444</v>
      </c>
      <c r="C48" s="6" t="n">
        <v>25479</v>
      </c>
    </row>
    <row r="49" spans="1:4">
      <c r="A49" s="3" t="s">
        <v>604</v>
      </c>
    </row>
    <row r="50" spans="1:4">
      <c r="A50" s="4" t="s">
        <v>605</v>
      </c>
      <c r="B50" s="4" t="s">
        <v>410</v>
      </c>
      <c r="C50" s="4" t="s">
        <v>49</v>
      </c>
    </row>
    <row r="51" spans="1:4">
      <c r="A51" s="3" t="s">
        <v>551</v>
      </c>
    </row>
    <row r="52" spans="1:4">
      <c r="A52" s="4" t="s">
        <v>552</v>
      </c>
      <c r="B52" s="6" t="n">
        <v>25479</v>
      </c>
    </row>
    <row r="53" spans="1:4">
      <c r="A53" s="4" t="s">
        <v>553</v>
      </c>
      <c r="B53" s="5" t="n">
        <v>24444</v>
      </c>
      <c r="C53" s="6" t="n">
        <v>25479</v>
      </c>
    </row>
    <row r="54" spans="1:4">
      <c r="A54" s="4" t="s">
        <v>617</v>
      </c>
    </row>
    <row r="55" spans="1:4">
      <c r="A55" s="3" t="s">
        <v>549</v>
      </c>
    </row>
    <row r="56" spans="1:4">
      <c r="A56" s="4" t="s">
        <v>600</v>
      </c>
      <c r="B56" s="6" t="n">
        <v>15565</v>
      </c>
      <c r="C56" s="6" t="n">
        <v>14852</v>
      </c>
    </row>
    <row r="57" spans="1:4">
      <c r="A57" s="3" t="s">
        <v>604</v>
      </c>
    </row>
    <row r="58" spans="1:4">
      <c r="A58" s="4" t="s">
        <v>605</v>
      </c>
      <c r="B58" s="4" t="s">
        <v>615</v>
      </c>
      <c r="C58" s="4" t="s">
        <v>615</v>
      </c>
    </row>
    <row r="59" spans="1:4">
      <c r="A59" s="3" t="s">
        <v>551</v>
      </c>
    </row>
    <row r="60" spans="1:4">
      <c r="A60" s="4" t="s">
        <v>552</v>
      </c>
      <c r="B60" s="6" t="n">
        <v>15047</v>
      </c>
    </row>
    <row r="61" spans="1:4">
      <c r="A61" s="4" t="s">
        <v>553</v>
      </c>
      <c r="B61" s="5" t="n">
        <v>15762</v>
      </c>
      <c r="C61" s="6" t="n">
        <v>15047</v>
      </c>
    </row>
    <row r="62" spans="1:4">
      <c r="A62" s="4" t="s">
        <v>618</v>
      </c>
    </row>
    <row r="63" spans="1:4">
      <c r="A63" s="3" t="s">
        <v>549</v>
      </c>
    </row>
    <row r="64" spans="1:4">
      <c r="A64" s="4" t="s">
        <v>600</v>
      </c>
      <c r="B64" s="6" t="n">
        <v>0</v>
      </c>
      <c r="C64" s="6" t="n">
        <v>0</v>
      </c>
    </row>
    <row r="65" spans="1:4">
      <c r="A65" s="3" t="s">
        <v>604</v>
      </c>
    </row>
    <row r="66" spans="1:4">
      <c r="A66" s="4" t="s">
        <v>605</v>
      </c>
      <c r="B66" s="4" t="s">
        <v>320</v>
      </c>
      <c r="C66" s="4" t="s">
        <v>320</v>
      </c>
    </row>
    <row r="67" spans="1:4">
      <c r="A67" s="3" t="s">
        <v>551</v>
      </c>
    </row>
    <row r="68" spans="1:4">
      <c r="A68" s="4" t="s">
        <v>552</v>
      </c>
      <c r="B68" s="6" t="n">
        <v>1942</v>
      </c>
    </row>
    <row r="69" spans="1:4">
      <c r="A69" s="4" t="s">
        <v>553</v>
      </c>
      <c r="B69" s="5" t="n">
        <v>7461</v>
      </c>
      <c r="C69" s="6" t="n">
        <v>1942</v>
      </c>
    </row>
    <row r="70" spans="1:4">
      <c r="A70" s="4" t="s">
        <v>619</v>
      </c>
    </row>
    <row r="71" spans="1:4">
      <c r="A71" s="3" t="s">
        <v>549</v>
      </c>
    </row>
    <row r="72" spans="1:4">
      <c r="A72" s="4" t="s">
        <v>600</v>
      </c>
      <c r="B72" s="6" t="n">
        <v>3754</v>
      </c>
      <c r="C72" s="6" t="n">
        <v>22980</v>
      </c>
    </row>
    <row r="73" spans="1:4">
      <c r="A73" s="3" t="s">
        <v>604</v>
      </c>
    </row>
    <row r="74" spans="1:4">
      <c r="A74" s="4" t="s">
        <v>605</v>
      </c>
      <c r="B74" s="4" t="s">
        <v>320</v>
      </c>
      <c r="C74" s="4" t="s">
        <v>49</v>
      </c>
    </row>
    <row r="75" spans="1:4">
      <c r="A75" s="3" t="s">
        <v>551</v>
      </c>
    </row>
    <row r="76" spans="1:4">
      <c r="A76" s="4" t="s">
        <v>552</v>
      </c>
      <c r="B76" s="6" t="n">
        <v>22980</v>
      </c>
    </row>
    <row r="77" spans="1:4">
      <c r="A77" s="4" t="s">
        <v>553</v>
      </c>
      <c r="B77" s="5" t="n">
        <v>3754</v>
      </c>
      <c r="C77" s="6" t="n">
        <v>22980</v>
      </c>
    </row>
    <row r="78" spans="1:4">
      <c r="A78" s="4" t="s">
        <v>620</v>
      </c>
    </row>
    <row r="79" spans="1:4">
      <c r="A79" s="3" t="s">
        <v>551</v>
      </c>
    </row>
    <row r="80" spans="1:4">
      <c r="A80" s="4" t="s">
        <v>552</v>
      </c>
      <c r="B80" s="5" t="n">
        <v>332629</v>
      </c>
    </row>
    <row r="81" spans="1:4">
      <c r="A81" s="4" t="s">
        <v>553</v>
      </c>
      <c r="B81" s="5" t="n">
        <v>226239</v>
      </c>
      <c r="C81" s="5" t="n">
        <v>332629</v>
      </c>
    </row>
    <row r="82" spans="1:4">
      <c r="A82" s="4" t="s">
        <v>621</v>
      </c>
    </row>
    <row r="83" spans="1:4">
      <c r="A83" s="3" t="s">
        <v>551</v>
      </c>
    </row>
    <row r="84" spans="1:4">
      <c r="A84" s="4" t="s">
        <v>552</v>
      </c>
      <c r="B84" s="5" t="n">
        <v>30952</v>
      </c>
    </row>
    <row r="85" spans="1:4">
      <c r="A85" s="4" t="s">
        <v>553</v>
      </c>
      <c r="B85" s="5" t="n">
        <v>34950</v>
      </c>
      <c r="C85" s="5" t="n">
        <v>30952</v>
      </c>
    </row>
    <row r="86" spans="1:4">
      <c r="A86" s="4" t="s">
        <v>622</v>
      </c>
    </row>
    <row r="87" spans="1:4">
      <c r="A87" s="3" t="s">
        <v>551</v>
      </c>
    </row>
    <row r="88" spans="1:4">
      <c r="A88" s="4" t="s">
        <v>552</v>
      </c>
      <c r="B88" s="5" t="n">
        <v>55619</v>
      </c>
    </row>
    <row r="89" spans="1:4">
      <c r="A89" s="4" t="s">
        <v>553</v>
      </c>
      <c r="B89" s="5" t="n">
        <v>59632</v>
      </c>
      <c r="C89" s="5" t="n">
        <v>55619</v>
      </c>
    </row>
    <row r="90" spans="1:4">
      <c r="A90" s="4" t="s">
        <v>623</v>
      </c>
    </row>
    <row r="91" spans="1:4">
      <c r="A91" s="3" t="s">
        <v>551</v>
      </c>
    </row>
    <row r="92" spans="1:4">
      <c r="A92" s="4" t="s">
        <v>552</v>
      </c>
      <c r="B92" s="5" t="n">
        <v>218712</v>
      </c>
    </row>
    <row r="93" spans="1:4">
      <c r="A93" s="4" t="s">
        <v>553</v>
      </c>
      <c r="B93" s="5" t="n">
        <v>114447</v>
      </c>
      <c r="C93" s="5" t="n">
        <v>218712</v>
      </c>
    </row>
    <row r="94" spans="1:4">
      <c r="A94" s="4" t="s">
        <v>624</v>
      </c>
    </row>
    <row r="95" spans="1:4">
      <c r="A95" s="3" t="s">
        <v>551</v>
      </c>
    </row>
    <row r="96" spans="1:4">
      <c r="A96" s="4" t="s">
        <v>552</v>
      </c>
      <c r="B96" s="5" t="n">
        <v>27346</v>
      </c>
    </row>
    <row r="97" spans="1:4">
      <c r="A97" s="4" t="s">
        <v>553</v>
      </c>
      <c r="B97" s="5" t="n">
        <v>17210</v>
      </c>
      <c r="C97" s="5" t="n">
        <v>27346</v>
      </c>
    </row>
    <row r="98" spans="1:4">
      <c r="A98" s="4" t="s">
        <v>625</v>
      </c>
    </row>
    <row r="99" spans="1:4">
      <c r="A99" s="3" t="s">
        <v>551</v>
      </c>
    </row>
    <row r="100" spans="1:4">
      <c r="A100" s="4" t="s">
        <v>552</v>
      </c>
      <c r="B100" s="5" t="n">
        <v>0</v>
      </c>
    </row>
    <row r="101" spans="1:4">
      <c r="A101" s="4" t="s">
        <v>553</v>
      </c>
      <c r="B101" s="5" t="n">
        <v>0</v>
      </c>
      <c r="C101" s="5" t="n">
        <v>0</v>
      </c>
    </row>
    <row r="102" spans="1:4">
      <c r="A102" s="4" t="s">
        <v>626</v>
      </c>
    </row>
    <row r="103" spans="1:4">
      <c r="A103" s="3" t="s">
        <v>551</v>
      </c>
    </row>
    <row r="104" spans="1:4">
      <c r="A104" s="4" t="s">
        <v>552</v>
      </c>
      <c r="B104" s="5" t="n">
        <v>0</v>
      </c>
    </row>
    <row r="105" spans="1:4">
      <c r="A105" s="4" t="s">
        <v>553</v>
      </c>
      <c r="B105" s="5" t="n">
        <v>0</v>
      </c>
      <c r="C105" s="5" t="n">
        <v>0</v>
      </c>
    </row>
    <row r="106" spans="1:4">
      <c r="A106" s="4" t="s">
        <v>627</v>
      </c>
    </row>
    <row r="107" spans="1:4">
      <c r="A107" s="3" t="s">
        <v>551</v>
      </c>
    </row>
    <row r="108" spans="1:4">
      <c r="A108" s="4" t="s">
        <v>552</v>
      </c>
      <c r="B108" s="5" t="n">
        <v>0</v>
      </c>
    </row>
    <row r="109" spans="1:4">
      <c r="A109" s="4" t="s">
        <v>553</v>
      </c>
      <c r="B109" s="5" t="n">
        <v>0</v>
      </c>
      <c r="C109" s="5" t="n">
        <v>0</v>
      </c>
    </row>
    <row r="110" spans="1:4">
      <c r="A110" s="4" t="s">
        <v>628</v>
      </c>
    </row>
    <row r="111" spans="1:4">
      <c r="A111" s="3" t="s">
        <v>551</v>
      </c>
    </row>
    <row r="112" spans="1:4">
      <c r="A112" s="4" t="s">
        <v>552</v>
      </c>
      <c r="B112" s="5" t="n">
        <v>0</v>
      </c>
    </row>
    <row r="113" spans="1:4">
      <c r="A113" s="4" t="s">
        <v>553</v>
      </c>
      <c r="B113" s="5" t="n">
        <v>0</v>
      </c>
      <c r="C113" s="5" t="n">
        <v>0</v>
      </c>
    </row>
    <row r="114" spans="1:4">
      <c r="A114" s="4" t="s">
        <v>629</v>
      </c>
    </row>
    <row r="115" spans="1:4">
      <c r="A115" s="3" t="s">
        <v>551</v>
      </c>
    </row>
    <row r="116" spans="1:4">
      <c r="A116" s="4" t="s">
        <v>552</v>
      </c>
      <c r="B116" s="5" t="n">
        <v>0</v>
      </c>
    </row>
    <row r="117" spans="1:4">
      <c r="A117" s="4" t="s">
        <v>553</v>
      </c>
      <c r="B117" s="5" t="n">
        <v>0</v>
      </c>
      <c r="C117" s="5" t="n">
        <v>0</v>
      </c>
    </row>
    <row r="118" spans="1:4">
      <c r="A118" s="4" t="s">
        <v>630</v>
      </c>
    </row>
    <row r="119" spans="1:4">
      <c r="A119" s="3" t="s">
        <v>551</v>
      </c>
    </row>
    <row r="120" spans="1:4">
      <c r="A120" s="4" t="s">
        <v>552</v>
      </c>
      <c r="B120" s="5" t="n">
        <v>0</v>
      </c>
    </row>
    <row r="121" spans="1:4">
      <c r="A121" s="4" t="s">
        <v>553</v>
      </c>
      <c r="B121" s="5" t="n">
        <v>0</v>
      </c>
      <c r="C121" s="5" t="n">
        <v>0</v>
      </c>
    </row>
    <row r="122" spans="1:4">
      <c r="A122" s="4" t="s">
        <v>631</v>
      </c>
    </row>
    <row r="123" spans="1:4">
      <c r="A123" s="3" t="s">
        <v>551</v>
      </c>
    </row>
    <row r="124" spans="1:4">
      <c r="A124" s="4" t="s">
        <v>552</v>
      </c>
      <c r="B124" s="5" t="n">
        <v>0</v>
      </c>
    </row>
    <row r="125" spans="1:4">
      <c r="A125" s="4" t="s">
        <v>553</v>
      </c>
      <c r="B125" s="5" t="n">
        <v>0</v>
      </c>
      <c r="C125" s="5" t="n">
        <v>0</v>
      </c>
    </row>
    <row r="126" spans="1:4">
      <c r="A126" s="4" t="s">
        <v>632</v>
      </c>
    </row>
    <row r="127" spans="1:4">
      <c r="A127" s="3" t="s">
        <v>551</v>
      </c>
    </row>
    <row r="128" spans="1:4">
      <c r="A128" s="4" t="s">
        <v>552</v>
      </c>
      <c r="B128" s="5" t="n">
        <v>0</v>
      </c>
    </row>
    <row r="129" spans="1:4">
      <c r="A129" s="4" t="s">
        <v>553</v>
      </c>
      <c r="B129" s="5" t="n">
        <v>0</v>
      </c>
      <c r="C129" s="5" t="n">
        <v>0</v>
      </c>
    </row>
    <row r="130" spans="1:4">
      <c r="A130" s="4" t="s">
        <v>633</v>
      </c>
    </row>
    <row r="131" spans="1:4">
      <c r="A131" s="3" t="s">
        <v>551</v>
      </c>
    </row>
    <row r="132" spans="1:4">
      <c r="A132" s="4" t="s">
        <v>552</v>
      </c>
      <c r="B132" s="5" t="n">
        <v>0</v>
      </c>
    </row>
    <row r="133" spans="1:4">
      <c r="A133" s="4" t="s">
        <v>553</v>
      </c>
      <c r="B133" s="5" t="n">
        <v>0</v>
      </c>
      <c r="C133" s="5" t="n">
        <v>0</v>
      </c>
    </row>
    <row r="134" spans="1:4">
      <c r="A134" s="4" t="s">
        <v>634</v>
      </c>
    </row>
    <row r="135" spans="1:4">
      <c r="A135" s="3" t="s">
        <v>551</v>
      </c>
    </row>
    <row r="136" spans="1:4">
      <c r="A136" s="4" t="s">
        <v>552</v>
      </c>
      <c r="B136" s="5" t="n">
        <v>0</v>
      </c>
    </row>
    <row r="137" spans="1:4">
      <c r="A137" s="4" t="s">
        <v>553</v>
      </c>
      <c r="B137" s="5" t="n">
        <v>0</v>
      </c>
      <c r="C137" s="5" t="n">
        <v>0</v>
      </c>
    </row>
    <row r="138" spans="1:4">
      <c r="A138" s="4" t="s">
        <v>635</v>
      </c>
    </row>
    <row r="139" spans="1:4">
      <c r="A139" s="3" t="s">
        <v>551</v>
      </c>
    </row>
    <row r="140" spans="1:4">
      <c r="A140" s="4" t="s">
        <v>552</v>
      </c>
      <c r="B140" s="5" t="n">
        <v>0</v>
      </c>
    </row>
    <row r="141" spans="1:4">
      <c r="A141" s="4" t="s">
        <v>553</v>
      </c>
      <c r="B141" s="5" t="n">
        <v>0</v>
      </c>
      <c r="C141" s="5" t="n">
        <v>0</v>
      </c>
    </row>
    <row r="142" spans="1:4">
      <c r="A142" s="4" t="s">
        <v>636</v>
      </c>
    </row>
    <row r="143" spans="1:4">
      <c r="A143" s="3" t="s">
        <v>551</v>
      </c>
    </row>
    <row r="144" spans="1:4">
      <c r="A144" s="4" t="s">
        <v>552</v>
      </c>
      <c r="B144" s="5" t="n">
        <v>0</v>
      </c>
    </row>
    <row r="145" spans="1:4">
      <c r="A145" s="4" t="s">
        <v>553</v>
      </c>
      <c r="B145" s="5" t="n">
        <v>0</v>
      </c>
      <c r="C145" s="5" t="n">
        <v>0</v>
      </c>
    </row>
    <row r="146" spans="1:4">
      <c r="A146" s="4" t="s">
        <v>637</v>
      </c>
    </row>
    <row r="147" spans="1:4">
      <c r="A147" s="3" t="s">
        <v>551</v>
      </c>
    </row>
    <row r="148" spans="1:4">
      <c r="A148" s="4" t="s">
        <v>552</v>
      </c>
      <c r="B148" s="5" t="n">
        <v>0</v>
      </c>
    </row>
    <row r="149" spans="1:4">
      <c r="A149" s="4" t="s">
        <v>553</v>
      </c>
      <c r="B149" s="5" t="n">
        <v>0</v>
      </c>
      <c r="C149" s="5" t="n">
        <v>0</v>
      </c>
    </row>
    <row r="150" spans="1:4">
      <c r="A150" s="4" t="s">
        <v>638</v>
      </c>
    </row>
    <row r="151" spans="1:4">
      <c r="A151" s="3" t="s">
        <v>551</v>
      </c>
    </row>
    <row r="152" spans="1:4">
      <c r="A152" s="4" t="s">
        <v>552</v>
      </c>
      <c r="B152" s="5" t="n">
        <v>2137</v>
      </c>
    </row>
    <row r="153" spans="1:4">
      <c r="A153" s="4" t="s">
        <v>553</v>
      </c>
      <c r="B153" s="5" t="n">
        <v>7658</v>
      </c>
      <c r="C153" s="5" t="n">
        <v>2137</v>
      </c>
    </row>
    <row r="154" spans="1:4">
      <c r="A154" s="4" t="s">
        <v>639</v>
      </c>
    </row>
    <row r="155" spans="1:4">
      <c r="A155" s="3" t="s">
        <v>551</v>
      </c>
    </row>
    <row r="156" spans="1:4">
      <c r="A156" s="4" t="s">
        <v>552</v>
      </c>
      <c r="B156" s="5" t="n">
        <v>0</v>
      </c>
    </row>
    <row r="157" spans="1:4">
      <c r="A157" s="4" t="s">
        <v>553</v>
      </c>
      <c r="B157" s="5" t="n">
        <v>0</v>
      </c>
      <c r="C157" s="5" t="n">
        <v>0</v>
      </c>
    </row>
    <row r="158" spans="1:4">
      <c r="A158" s="4" t="s">
        <v>640</v>
      </c>
    </row>
    <row r="159" spans="1:4">
      <c r="A159" s="3" t="s">
        <v>551</v>
      </c>
    </row>
    <row r="160" spans="1:4">
      <c r="A160" s="4" t="s">
        <v>552</v>
      </c>
      <c r="B160" s="5" t="n">
        <v>0</v>
      </c>
    </row>
    <row r="161" spans="1:4">
      <c r="A161" s="4" t="s">
        <v>553</v>
      </c>
      <c r="B161" s="5" t="n">
        <v>0</v>
      </c>
      <c r="C161" s="5" t="n">
        <v>0</v>
      </c>
    </row>
    <row r="162" spans="1:4">
      <c r="A162" s="4" t="s">
        <v>641</v>
      </c>
    </row>
    <row r="163" spans="1:4">
      <c r="A163" s="3" t="s">
        <v>551</v>
      </c>
    </row>
    <row r="164" spans="1:4">
      <c r="A164" s="4" t="s">
        <v>552</v>
      </c>
      <c r="B164" s="5" t="n">
        <v>0</v>
      </c>
    </row>
    <row r="165" spans="1:4">
      <c r="A165" s="4" t="s">
        <v>553</v>
      </c>
      <c r="B165" s="5" t="n">
        <v>0</v>
      </c>
      <c r="C165" s="5" t="n">
        <v>0</v>
      </c>
    </row>
    <row r="166" spans="1:4">
      <c r="A166" s="4" t="s">
        <v>642</v>
      </c>
    </row>
    <row r="167" spans="1:4">
      <c r="A167" s="3" t="s">
        <v>551</v>
      </c>
    </row>
    <row r="168" spans="1:4">
      <c r="A168" s="4" t="s">
        <v>552</v>
      </c>
      <c r="B168" s="5" t="n">
        <v>0</v>
      </c>
    </row>
    <row r="169" spans="1:4">
      <c r="A169" s="4" t="s">
        <v>553</v>
      </c>
      <c r="B169" s="5" t="n">
        <v>0</v>
      </c>
      <c r="C169" s="5" t="n">
        <v>0</v>
      </c>
    </row>
    <row r="170" spans="1:4">
      <c r="A170" s="4" t="s">
        <v>643</v>
      </c>
    </row>
    <row r="171" spans="1:4">
      <c r="A171" s="3" t="s">
        <v>551</v>
      </c>
    </row>
    <row r="172" spans="1:4">
      <c r="A172" s="4" t="s">
        <v>552</v>
      </c>
      <c r="B172" s="5" t="n">
        <v>0</v>
      </c>
    </row>
    <row r="173" spans="1:4">
      <c r="A173" s="4" t="s">
        <v>553</v>
      </c>
      <c r="B173" s="5" t="n">
        <v>0</v>
      </c>
      <c r="C173" s="5" t="n">
        <v>0</v>
      </c>
    </row>
    <row r="174" spans="1:4">
      <c r="A174" s="4" t="s">
        <v>644</v>
      </c>
    </row>
    <row r="175" spans="1:4">
      <c r="A175" s="3" t="s">
        <v>551</v>
      </c>
    </row>
    <row r="176" spans="1:4">
      <c r="A176" s="4" t="s">
        <v>552</v>
      </c>
      <c r="B176" s="5" t="n">
        <v>195</v>
      </c>
    </row>
    <row r="177" spans="1:4">
      <c r="A177" s="4" t="s">
        <v>553</v>
      </c>
      <c r="B177" s="5" t="n">
        <v>197</v>
      </c>
      <c r="C177" s="5" t="n">
        <v>195</v>
      </c>
    </row>
    <row r="178" spans="1:4">
      <c r="A178" s="4" t="s">
        <v>645</v>
      </c>
    </row>
    <row r="179" spans="1:4">
      <c r="A179" s="3" t="s">
        <v>551</v>
      </c>
    </row>
    <row r="180" spans="1:4">
      <c r="A180" s="4" t="s">
        <v>552</v>
      </c>
      <c r="B180" s="5" t="n">
        <v>1942</v>
      </c>
    </row>
    <row r="181" spans="1:4">
      <c r="A181" s="4" t="s">
        <v>553</v>
      </c>
      <c r="B181" s="5" t="n">
        <v>7461</v>
      </c>
      <c r="C181" s="5" t="n">
        <v>1942</v>
      </c>
    </row>
    <row r="182" spans="1:4">
      <c r="A182" s="4" t="s">
        <v>646</v>
      </c>
    </row>
    <row r="183" spans="1:4">
      <c r="A183" s="3" t="s">
        <v>551</v>
      </c>
    </row>
    <row r="184" spans="1:4">
      <c r="A184" s="4" t="s">
        <v>552</v>
      </c>
      <c r="B184" s="5" t="n">
        <v>0</v>
      </c>
    </row>
    <row r="185" spans="1:4">
      <c r="A185" s="4" t="s">
        <v>553</v>
      </c>
      <c r="B185" s="5" t="n">
        <v>0</v>
      </c>
      <c r="C185" s="5" t="n">
        <v>0</v>
      </c>
    </row>
    <row r="186" spans="1:4">
      <c r="A186" s="4" t="s">
        <v>555</v>
      </c>
    </row>
    <row r="187" spans="1:4">
      <c r="A187" s="3" t="s">
        <v>647</v>
      </c>
    </row>
    <row r="188" spans="1:4">
      <c r="A188" s="4" t="s">
        <v>558</v>
      </c>
      <c r="B188" s="5" t="n">
        <v>26415</v>
      </c>
      <c r="C188" s="5" t="n">
        <v>25369</v>
      </c>
      <c r="D188" s="6" t="n">
        <v>25607</v>
      </c>
    </row>
    <row r="189" spans="1:4">
      <c r="A189" s="4" t="s">
        <v>559</v>
      </c>
      <c r="B189" s="5" t="n">
        <v>27818</v>
      </c>
      <c r="C189" s="5" t="n">
        <v>28263</v>
      </c>
      <c r="D189" s="5" t="n">
        <v>25203</v>
      </c>
    </row>
    <row r="190" spans="1:4">
      <c r="A190" s="4" t="s">
        <v>648</v>
      </c>
      <c r="B190" s="5" t="n">
        <v>-30631</v>
      </c>
      <c r="C190" s="5" t="n">
        <v>-27016</v>
      </c>
      <c r="D190" s="5" t="n">
        <v>-28297</v>
      </c>
    </row>
    <row r="191" spans="1:4">
      <c r="A191" s="4" t="s">
        <v>577</v>
      </c>
      <c r="B191" s="5" t="n">
        <v>21503</v>
      </c>
      <c r="C191" s="5" t="n">
        <v>19164</v>
      </c>
      <c r="D191" s="5" t="n">
        <v>20028</v>
      </c>
    </row>
    <row r="192" spans="1:4">
      <c r="A192" s="4" t="s">
        <v>578</v>
      </c>
      <c r="B192" s="5" t="n">
        <v>420</v>
      </c>
      <c r="C192" s="5" t="n">
        <v>423</v>
      </c>
      <c r="D192" s="5" t="n">
        <v>452</v>
      </c>
    </row>
    <row r="193" spans="1:4">
      <c r="A193" s="4" t="s">
        <v>649</v>
      </c>
      <c r="B193" s="6" t="n">
        <v>45525</v>
      </c>
      <c r="C193" s="6" t="n">
        <v>46203</v>
      </c>
      <c r="D193" s="6" t="n">
        <v>42993</v>
      </c>
    </row>
    <row r="194" spans="1:4">
      <c r="A194" s="3" t="s">
        <v>601</v>
      </c>
    </row>
    <row r="195" spans="1:4">
      <c r="A195" s="4" t="s">
        <v>582</v>
      </c>
      <c r="B195" s="4" t="s">
        <v>584</v>
      </c>
      <c r="C195" s="4" t="s">
        <v>650</v>
      </c>
      <c r="D195" s="4" t="s">
        <v>651</v>
      </c>
    </row>
    <row r="196" spans="1:4">
      <c r="A196" s="4" t="s">
        <v>648</v>
      </c>
      <c r="B196" s="4" t="s">
        <v>652</v>
      </c>
      <c r="C196" s="4" t="s">
        <v>652</v>
      </c>
      <c r="D196" s="4" t="s">
        <v>653</v>
      </c>
    </row>
    <row r="197" spans="1:4">
      <c r="A197" s="4" t="s">
        <v>585</v>
      </c>
      <c r="B197" s="4" t="s">
        <v>587</v>
      </c>
      <c r="C197" s="4" t="s">
        <v>654</v>
      </c>
      <c r="D197" s="4" t="s">
        <v>655</v>
      </c>
    </row>
    <row r="198" spans="1:4">
      <c r="A198" s="3" t="s">
        <v>656</v>
      </c>
    </row>
    <row r="199" spans="1:4">
      <c r="A199" s="5" t="n">
        <v>2018</v>
      </c>
      <c r="B199" s="6" t="n">
        <v>48665</v>
      </c>
    </row>
    <row r="200" spans="1:4">
      <c r="A200" s="5" t="n">
        <v>2019</v>
      </c>
      <c r="B200" s="5" t="n">
        <v>51270</v>
      </c>
    </row>
    <row r="201" spans="1:4">
      <c r="A201" s="5" t="n">
        <v>2020</v>
      </c>
      <c r="B201" s="5" t="n">
        <v>52701</v>
      </c>
    </row>
    <row r="202" spans="1:4">
      <c r="A202" s="5" t="n">
        <v>2021</v>
      </c>
      <c r="B202" s="5" t="n">
        <v>51088</v>
      </c>
    </row>
    <row r="203" spans="1:4">
      <c r="A203" s="5" t="n">
        <v>2022</v>
      </c>
      <c r="B203" s="5" t="n">
        <v>52146</v>
      </c>
    </row>
    <row r="204" spans="1:4">
      <c r="A204" s="8" t="n">
        <v>2022</v>
      </c>
      <c r="B204" s="5" t="n">
        <v>276523</v>
      </c>
    </row>
    <row r="205" spans="1:4">
      <c r="A205" s="3" t="s">
        <v>551</v>
      </c>
    </row>
    <row r="206" spans="1:4">
      <c r="A206" s="4" t="s">
        <v>552</v>
      </c>
      <c r="B206" s="5" t="n">
        <v>507287</v>
      </c>
      <c r="C206" s="6" t="n">
        <v>447258</v>
      </c>
    </row>
    <row r="207" spans="1:4">
      <c r="A207" s="4" t="s">
        <v>657</v>
      </c>
      <c r="B207" s="5" t="n">
        <v>69832</v>
      </c>
      <c r="C207" s="5" t="n">
        <v>31810</v>
      </c>
    </row>
    <row r="208" spans="1:4">
      <c r="A208" s="4" t="s">
        <v>553</v>
      </c>
      <c r="B208" s="5" t="n">
        <v>585380</v>
      </c>
      <c r="C208" s="5" t="n">
        <v>507287</v>
      </c>
      <c r="D208" s="6" t="n">
        <v>447258</v>
      </c>
    </row>
    <row r="209" spans="1:4">
      <c r="A209" s="4" t="s">
        <v>658</v>
      </c>
    </row>
    <row r="210" spans="1:4">
      <c r="A210" s="3" t="s">
        <v>551</v>
      </c>
    </row>
    <row r="211" spans="1:4">
      <c r="A211" s="4" t="s">
        <v>552</v>
      </c>
      <c r="B211" s="5" t="n">
        <v>2137</v>
      </c>
      <c r="C211" s="5" t="n">
        <v>3160</v>
      </c>
    </row>
    <row r="212" spans="1:4">
      <c r="A212" s="4" t="s">
        <v>657</v>
      </c>
      <c r="B212" s="5" t="n">
        <v>96</v>
      </c>
      <c r="C212" s="5" t="n">
        <v>193</v>
      </c>
    </row>
    <row r="213" spans="1:4">
      <c r="A213" s="4" t="s">
        <v>659</v>
      </c>
      <c r="B213" s="5" t="n">
        <v>-98</v>
      </c>
      <c r="C213" s="5" t="n">
        <v>-169</v>
      </c>
    </row>
    <row r="214" spans="1:4">
      <c r="A214" s="4" t="s">
        <v>660</v>
      </c>
      <c r="B214" s="5" t="n">
        <v>6891</v>
      </c>
      <c r="C214" s="5" t="n">
        <v>121</v>
      </c>
    </row>
    <row r="215" spans="1:4">
      <c r="A215" s="4" t="s">
        <v>661</v>
      </c>
      <c r="B215" s="5" t="n">
        <v>-1368</v>
      </c>
      <c r="C215" s="5" t="n">
        <v>-1168</v>
      </c>
    </row>
    <row r="216" spans="1:4">
      <c r="A216" s="4" t="s">
        <v>553</v>
      </c>
      <c r="B216" s="5" t="n">
        <v>7658</v>
      </c>
      <c r="C216" s="5" t="n">
        <v>2137</v>
      </c>
      <c r="D216" s="5" t="n">
        <v>3160</v>
      </c>
    </row>
    <row r="217" spans="1:4">
      <c r="A217" s="4" t="s">
        <v>662</v>
      </c>
    </row>
    <row r="218" spans="1:4">
      <c r="A218" s="3" t="s">
        <v>551</v>
      </c>
    </row>
    <row r="219" spans="1:4">
      <c r="A219" s="4" t="s">
        <v>552</v>
      </c>
      <c r="B219" s="5" t="n">
        <v>195</v>
      </c>
      <c r="C219" s="5" t="n">
        <v>456</v>
      </c>
    </row>
    <row r="220" spans="1:4">
      <c r="A220" s="4" t="s">
        <v>657</v>
      </c>
      <c r="B220" s="5" t="n">
        <v>0</v>
      </c>
      <c r="C220" s="5" t="n">
        <v>12</v>
      </c>
    </row>
    <row r="221" spans="1:4">
      <c r="A221" s="4" t="s">
        <v>659</v>
      </c>
      <c r="B221" s="5" t="n">
        <v>2</v>
      </c>
      <c r="C221" s="5" t="n">
        <v>-19</v>
      </c>
    </row>
    <row r="222" spans="1:4">
      <c r="A222" s="4" t="s">
        <v>660</v>
      </c>
      <c r="B222" s="5" t="n">
        <v>0</v>
      </c>
      <c r="C222" s="5" t="n">
        <v>0</v>
      </c>
    </row>
    <row r="223" spans="1:4">
      <c r="A223" s="4" t="s">
        <v>661</v>
      </c>
      <c r="B223" s="5" t="n">
        <v>0</v>
      </c>
      <c r="C223" s="5" t="n">
        <v>-254</v>
      </c>
    </row>
    <row r="224" spans="1:4">
      <c r="A224" s="4" t="s">
        <v>553</v>
      </c>
      <c r="B224" s="5" t="n">
        <v>197</v>
      </c>
      <c r="C224" s="5" t="n">
        <v>195</v>
      </c>
      <c r="D224" s="5" t="n">
        <v>456</v>
      </c>
    </row>
    <row r="225" spans="1:4">
      <c r="A225" s="4" t="s">
        <v>663</v>
      </c>
    </row>
    <row r="226" spans="1:4">
      <c r="A226" s="3" t="s">
        <v>551</v>
      </c>
    </row>
    <row r="227" spans="1:4">
      <c r="A227" s="4" t="s">
        <v>552</v>
      </c>
      <c r="B227" s="5" t="n">
        <v>1942</v>
      </c>
      <c r="C227" s="5" t="n">
        <v>2704</v>
      </c>
    </row>
    <row r="228" spans="1:4">
      <c r="A228" s="4" t="s">
        <v>657</v>
      </c>
      <c r="B228" s="5" t="n">
        <v>96</v>
      </c>
      <c r="C228" s="5" t="n">
        <v>181</v>
      </c>
    </row>
    <row r="229" spans="1:4">
      <c r="A229" s="4" t="s">
        <v>659</v>
      </c>
      <c r="B229" s="5" t="n">
        <v>-100</v>
      </c>
      <c r="C229" s="5" t="n">
        <v>-150</v>
      </c>
    </row>
    <row r="230" spans="1:4">
      <c r="A230" s="4" t="s">
        <v>660</v>
      </c>
      <c r="B230" s="5" t="n">
        <v>6891</v>
      </c>
      <c r="C230" s="5" t="n">
        <v>121</v>
      </c>
    </row>
    <row r="231" spans="1:4">
      <c r="A231" s="4" t="s">
        <v>661</v>
      </c>
      <c r="B231" s="5" t="n">
        <v>-1368</v>
      </c>
      <c r="C231" s="5" t="n">
        <v>-914</v>
      </c>
    </row>
    <row r="232" spans="1:4">
      <c r="A232" s="4" t="s">
        <v>553</v>
      </c>
      <c r="B232" s="5" t="n">
        <v>7461</v>
      </c>
      <c r="C232" s="5" t="n">
        <v>1942</v>
      </c>
      <c r="D232" s="5" t="n">
        <v>2704</v>
      </c>
    </row>
    <row r="233" spans="1:4">
      <c r="A233" s="4" t="s">
        <v>664</v>
      </c>
    </row>
    <row r="234" spans="1:4">
      <c r="A234" s="3" t="s">
        <v>647</v>
      </c>
    </row>
    <row r="235" spans="1:4">
      <c r="A235" s="4" t="s">
        <v>558</v>
      </c>
      <c r="B235" s="5" t="n">
        <v>2327</v>
      </c>
      <c r="C235" s="5" t="n">
        <v>2288</v>
      </c>
      <c r="D235" s="5" t="n">
        <v>2505</v>
      </c>
    </row>
    <row r="236" spans="1:4">
      <c r="A236" s="4" t="s">
        <v>559</v>
      </c>
      <c r="B236" s="5" t="n">
        <v>2844</v>
      </c>
      <c r="C236" s="5" t="n">
        <v>3030</v>
      </c>
      <c r="D236" s="5" t="n">
        <v>2925</v>
      </c>
    </row>
    <row r="237" spans="1:4">
      <c r="A237" s="4" t="s">
        <v>648</v>
      </c>
      <c r="B237" s="5" t="n">
        <v>0</v>
      </c>
      <c r="C237" s="5" t="n">
        <v>0</v>
      </c>
      <c r="D237" s="5" t="n">
        <v>0</v>
      </c>
    </row>
    <row r="238" spans="1:4">
      <c r="A238" s="4" t="s">
        <v>577</v>
      </c>
      <c r="B238" s="5" t="n">
        <v>788</v>
      </c>
      <c r="C238" s="5" t="n">
        <v>709</v>
      </c>
      <c r="D238" s="5" t="n">
        <v>1044</v>
      </c>
    </row>
    <row r="239" spans="1:4">
      <c r="A239" s="4" t="s">
        <v>578</v>
      </c>
      <c r="B239" s="5" t="n">
        <v>-2181</v>
      </c>
      <c r="C239" s="5" t="n">
        <v>-2181</v>
      </c>
      <c r="D239" s="5" t="n">
        <v>-2181</v>
      </c>
    </row>
    <row r="240" spans="1:4">
      <c r="A240" s="4" t="s">
        <v>649</v>
      </c>
      <c r="B240" s="6" t="n">
        <v>3778</v>
      </c>
      <c r="C240" s="6" t="n">
        <v>3846</v>
      </c>
      <c r="D240" s="6" t="n">
        <v>4293</v>
      </c>
    </row>
    <row r="241" spans="1:4">
      <c r="A241" s="3" t="s">
        <v>601</v>
      </c>
    </row>
    <row r="242" spans="1:4">
      <c r="A242" s="4" t="s">
        <v>582</v>
      </c>
      <c r="B242" s="4" t="s">
        <v>597</v>
      </c>
      <c r="C242" s="4" t="s">
        <v>665</v>
      </c>
      <c r="D242" s="4" t="s">
        <v>666</v>
      </c>
    </row>
    <row r="243" spans="1:4">
      <c r="A243" s="4" t="s">
        <v>648</v>
      </c>
      <c r="B243" s="4" t="s">
        <v>414</v>
      </c>
      <c r="C243" s="4" t="s">
        <v>414</v>
      </c>
      <c r="D243" s="4" t="s">
        <v>414</v>
      </c>
    </row>
    <row r="244" spans="1:4">
      <c r="A244" s="4" t="s">
        <v>585</v>
      </c>
      <c r="B244" s="4" t="s">
        <v>414</v>
      </c>
      <c r="C244" s="4" t="s">
        <v>414</v>
      </c>
      <c r="D244" s="4" t="s">
        <v>414</v>
      </c>
    </row>
    <row r="245" spans="1:4">
      <c r="A245" s="4" t="s">
        <v>667</v>
      </c>
      <c r="B245" s="4" t="s">
        <v>49</v>
      </c>
    </row>
    <row r="246" spans="1:4">
      <c r="A246" s="3" t="s">
        <v>656</v>
      </c>
    </row>
    <row r="247" spans="1:4">
      <c r="A247" s="5" t="n">
        <v>2018</v>
      </c>
      <c r="B247" s="6" t="n">
        <v>6156</v>
      </c>
    </row>
    <row r="248" spans="1:4">
      <c r="A248" s="5" t="n">
        <v>2019</v>
      </c>
      <c r="B248" s="5" t="n">
        <v>6565</v>
      </c>
    </row>
    <row r="249" spans="1:4">
      <c r="A249" s="5" t="n">
        <v>2020</v>
      </c>
      <c r="B249" s="5" t="n">
        <v>6856</v>
      </c>
    </row>
    <row r="250" spans="1:4">
      <c r="A250" s="5" t="n">
        <v>2021</v>
      </c>
      <c r="B250" s="5" t="n">
        <v>7026</v>
      </c>
    </row>
    <row r="251" spans="1:4">
      <c r="A251" s="5" t="n">
        <v>2022</v>
      </c>
      <c r="B251" s="5" t="n">
        <v>7003</v>
      </c>
    </row>
    <row r="252" spans="1:4">
      <c r="A252" s="8" t="n">
        <v>2022</v>
      </c>
      <c r="B252" s="5" t="n">
        <v>33742</v>
      </c>
    </row>
    <row r="253" spans="1:4">
      <c r="A253" s="3" t="s">
        <v>551</v>
      </c>
    </row>
    <row r="254" spans="1:4">
      <c r="A254" s="4" t="s">
        <v>552</v>
      </c>
      <c r="B254" s="5" t="n">
        <v>0</v>
      </c>
      <c r="C254" s="6" t="n">
        <v>0</v>
      </c>
    </row>
    <row r="255" spans="1:4">
      <c r="A255" s="4" t="s">
        <v>657</v>
      </c>
      <c r="B255" s="5" t="n">
        <v>0</v>
      </c>
      <c r="C255" s="5" t="n">
        <v>0</v>
      </c>
    </row>
    <row r="256" spans="1:4">
      <c r="A256" s="4" t="s">
        <v>553</v>
      </c>
      <c r="B256" s="6" t="n">
        <v>0</v>
      </c>
      <c r="C256" s="6" t="n">
        <v>0</v>
      </c>
      <c r="D256" s="6" t="n">
        <v>0</v>
      </c>
    </row>
    <row r="257" spans="1:4">
      <c r="A257" s="4" t="s">
        <v>668</v>
      </c>
    </row>
    <row r="258" spans="1:4">
      <c r="A258" s="3" t="s">
        <v>604</v>
      </c>
    </row>
    <row r="259" spans="1:4">
      <c r="A259" s="4" t="s">
        <v>606</v>
      </c>
      <c r="B259" s="9" t="n">
        <v>0.03</v>
      </c>
      <c r="C259" s="4" t="s">
        <v>669</v>
      </c>
    </row>
    <row r="260" spans="1:4">
      <c r="A260" s="4" t="s">
        <v>670</v>
      </c>
    </row>
    <row r="261" spans="1:4">
      <c r="A261" s="3" t="s">
        <v>604</v>
      </c>
    </row>
    <row r="262" spans="1:4">
      <c r="A262" s="4" t="s">
        <v>606</v>
      </c>
      <c r="B262" s="4" t="s">
        <v>669</v>
      </c>
      <c r="C262" s="4" t="s">
        <v>669</v>
      </c>
    </row>
    <row r="263" spans="1:4">
      <c r="A263" s="4" t="s">
        <v>671</v>
      </c>
    </row>
    <row r="264" spans="1:4">
      <c r="A264" s="3" t="s">
        <v>604</v>
      </c>
    </row>
    <row r="265" spans="1:4">
      <c r="A265" s="4" t="s">
        <v>606</v>
      </c>
      <c r="B265" s="4" t="s">
        <v>672</v>
      </c>
      <c r="C265" s="4" t="s">
        <v>672</v>
      </c>
    </row>
    <row r="266" spans="1:4">
      <c r="A266" s="4" t="s">
        <v>673</v>
      </c>
    </row>
    <row r="267" spans="1:4">
      <c r="A267" s="3" t="s">
        <v>604</v>
      </c>
    </row>
    <row r="268" spans="1:4">
      <c r="A268" s="4" t="s">
        <v>606</v>
      </c>
      <c r="B268" s="4" t="s">
        <v>669</v>
      </c>
      <c r="C268" s="4" t="s">
        <v>669</v>
      </c>
    </row>
    <row r="269" spans="1:4">
      <c r="A269" s="4" t="s">
        <v>674</v>
      </c>
    </row>
    <row r="270" spans="1:4">
      <c r="A270" s="3" t="s">
        <v>604</v>
      </c>
    </row>
    <row r="271" spans="1:4">
      <c r="A271" s="4" t="s">
        <v>606</v>
      </c>
      <c r="B271" s="4" t="s">
        <v>675</v>
      </c>
      <c r="C271" s="4" t="s">
        <v>675</v>
      </c>
    </row>
    <row r="272" spans="1:4">
      <c r="A272" s="4" t="s">
        <v>676</v>
      </c>
    </row>
    <row r="273" spans="1:4">
      <c r="A273" s="3" t="s">
        <v>604</v>
      </c>
    </row>
    <row r="274" spans="1:4">
      <c r="A274" s="4" t="s">
        <v>606</v>
      </c>
      <c r="B274" s="4" t="s">
        <v>669</v>
      </c>
      <c r="C274" s="4" t="s">
        <v>669</v>
      </c>
    </row>
    <row r="275" spans="1:4">
      <c r="A275" s="4" t="s">
        <v>677</v>
      </c>
    </row>
    <row r="276" spans="1:4">
      <c r="A276" s="3" t="s">
        <v>604</v>
      </c>
    </row>
    <row r="277" spans="1:4">
      <c r="A277" s="4" t="s">
        <v>606</v>
      </c>
      <c r="B277" s="5" t="n">
        <v>0</v>
      </c>
      <c r="C277" s="5" t="n">
        <v>0</v>
      </c>
    </row>
    <row r="278" spans="1:4">
      <c r="A278" s="4" t="s">
        <v>678</v>
      </c>
    </row>
    <row r="279" spans="1:4">
      <c r="A279" s="3" t="s">
        <v>604</v>
      </c>
    </row>
    <row r="280" spans="1:4">
      <c r="A280" s="4" t="s">
        <v>606</v>
      </c>
      <c r="B280" s="4" t="s">
        <v>679</v>
      </c>
      <c r="C280" s="5" t="n">
        <v>0</v>
      </c>
    </row>
    <row r="281" spans="1:4">
      <c r="A281" s="4" t="s">
        <v>680</v>
      </c>
    </row>
    <row r="282" spans="1:4">
      <c r="A282" s="3" t="s">
        <v>604</v>
      </c>
    </row>
    <row r="283" spans="1:4">
      <c r="A283" s="4" t="s">
        <v>606</v>
      </c>
      <c r="B283" s="4" t="s">
        <v>681</v>
      </c>
      <c r="C283" s="4" t="s">
        <v>681</v>
      </c>
    </row>
    <row r="284" spans="1:4">
      <c r="A284" s="4" t="s">
        <v>682</v>
      </c>
    </row>
    <row r="285" spans="1:4">
      <c r="A285" s="3" t="s">
        <v>604</v>
      </c>
    </row>
    <row r="286" spans="1:4">
      <c r="A286" s="4" t="s">
        <v>606</v>
      </c>
      <c r="B286" s="4" t="s">
        <v>681</v>
      </c>
      <c r="C286" s="4" t="s">
        <v>681</v>
      </c>
    </row>
    <row r="287" spans="1:4">
      <c r="A287" s="4" t="s">
        <v>683</v>
      </c>
    </row>
    <row r="288" spans="1:4">
      <c r="A288" s="3" t="s">
        <v>604</v>
      </c>
    </row>
    <row r="289" spans="1:4">
      <c r="A289" s="4" t="s">
        <v>606</v>
      </c>
      <c r="B289" s="4" t="s">
        <v>684</v>
      </c>
      <c r="C289" s="4" t="s">
        <v>684</v>
      </c>
    </row>
    <row r="290" spans="1:4">
      <c r="A290" s="4" t="s">
        <v>685</v>
      </c>
    </row>
    <row r="291" spans="1:4">
      <c r="A291" s="3" t="s">
        <v>604</v>
      </c>
    </row>
    <row r="292" spans="1:4">
      <c r="A292" s="4" t="s">
        <v>606</v>
      </c>
      <c r="B292" s="4" t="s">
        <v>686</v>
      </c>
      <c r="C292" s="4" t="s">
        <v>686</v>
      </c>
    </row>
    <row r="293" spans="1:4">
      <c r="A293" s="4" t="s">
        <v>687</v>
      </c>
    </row>
    <row r="294" spans="1:4">
      <c r="A294" s="3" t="s">
        <v>604</v>
      </c>
    </row>
    <row r="295" spans="1:4">
      <c r="A295" s="4" t="s">
        <v>606</v>
      </c>
      <c r="B295" s="4" t="s">
        <v>681</v>
      </c>
      <c r="C295" s="4" t="s">
        <v>681</v>
      </c>
    </row>
    <row r="296" spans="1:4">
      <c r="A296" s="4" t="s">
        <v>688</v>
      </c>
    </row>
    <row r="297" spans="1:4">
      <c r="A297" s="3" t="s">
        <v>604</v>
      </c>
    </row>
    <row r="298" spans="1:4">
      <c r="A298" s="4" t="s">
        <v>606</v>
      </c>
      <c r="B298" s="4" t="s">
        <v>686</v>
      </c>
      <c r="C298" s="4" t="s">
        <v>686</v>
      </c>
    </row>
    <row r="299" spans="1:4">
      <c r="A299" s="4" t="s">
        <v>689</v>
      </c>
    </row>
    <row r="300" spans="1:4">
      <c r="A300" s="3" t="s">
        <v>604</v>
      </c>
    </row>
    <row r="301" spans="1:4">
      <c r="A301" s="4" t="s">
        <v>606</v>
      </c>
      <c r="B301" s="4" t="s">
        <v>669</v>
      </c>
      <c r="C301" s="4" t="s">
        <v>669</v>
      </c>
    </row>
    <row r="302" spans="1:4">
      <c r="A302" s="4" t="s">
        <v>690</v>
      </c>
    </row>
    <row r="303" spans="1:4">
      <c r="A303" s="3" t="s">
        <v>604</v>
      </c>
    </row>
    <row r="304" spans="1:4">
      <c r="A304" s="4" t="s">
        <v>606</v>
      </c>
      <c r="B304" s="4" t="s">
        <v>669</v>
      </c>
      <c r="C304" s="4" t="s">
        <v>6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31</v>
      </c>
    </row>
    <row r="3" spans="1:4">
      <c r="A3" s="3" t="s">
        <v>692</v>
      </c>
    </row>
    <row r="4" spans="1:4">
      <c r="A4" s="4" t="s">
        <v>693</v>
      </c>
      <c r="B4" s="6" t="n">
        <v>907</v>
      </c>
      <c r="C4" s="6" t="n">
        <v>363</v>
      </c>
    </row>
    <row r="5" spans="1:4">
      <c r="A5" s="4" t="s">
        <v>694</v>
      </c>
      <c r="B5" s="6" t="n">
        <v>43235</v>
      </c>
      <c r="C5" s="6" t="n">
        <v>41365</v>
      </c>
      <c r="D5" s="6" t="n">
        <v>400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201</v>
      </c>
    </row>
    <row r="4" spans="1:4">
      <c r="A4" s="4" t="s">
        <v>696</v>
      </c>
      <c r="B4" s="6" t="n">
        <v>27326</v>
      </c>
      <c r="C4" s="6" t="n">
        <v>25133</v>
      </c>
      <c r="D4" s="6" t="n">
        <v>22685</v>
      </c>
    </row>
    <row r="5" spans="1:4">
      <c r="A5" s="3" t="s">
        <v>697</v>
      </c>
    </row>
    <row r="6" spans="1:4">
      <c r="A6" s="5" t="n">
        <v>2018</v>
      </c>
      <c r="B6" s="5" t="n">
        <v>25968</v>
      </c>
    </row>
    <row r="7" spans="1:4">
      <c r="A7" s="5" t="n">
        <v>2019</v>
      </c>
      <c r="B7" s="5" t="n">
        <v>20476</v>
      </c>
    </row>
    <row r="8" spans="1:4">
      <c r="A8" s="5" t="n">
        <v>2020</v>
      </c>
      <c r="B8" s="5" t="n">
        <v>12985</v>
      </c>
    </row>
    <row r="9" spans="1:4">
      <c r="A9" s="5" t="n">
        <v>2021</v>
      </c>
      <c r="B9" s="5" t="n">
        <v>8964</v>
      </c>
    </row>
    <row r="10" spans="1:4">
      <c r="A10" s="5" t="n">
        <v>2022</v>
      </c>
      <c r="B10" s="5" t="n">
        <v>5713</v>
      </c>
    </row>
    <row r="11" spans="1:4">
      <c r="A11" s="8" t="n">
        <v>2022</v>
      </c>
      <c r="B11" s="6" t="n">
        <v>106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31</v>
      </c>
    </row>
    <row r="3" spans="1:4">
      <c r="A3" s="3" t="s">
        <v>699</v>
      </c>
    </row>
    <row r="4" spans="1:4">
      <c r="A4" s="4" t="s">
        <v>700</v>
      </c>
      <c r="B4" s="6" t="n">
        <v>-7986</v>
      </c>
      <c r="C4" s="6" t="n">
        <v>-7047</v>
      </c>
    </row>
    <row r="5" spans="1:4">
      <c r="A5" s="4" t="s">
        <v>99</v>
      </c>
      <c r="B5" s="5" t="n">
        <v>-250154</v>
      </c>
      <c r="C5" s="5" t="n">
        <v>-196600</v>
      </c>
      <c r="D5" s="6" t="n">
        <v>-190435</v>
      </c>
    </row>
    <row r="6" spans="1:4">
      <c r="A6" s="4" t="s">
        <v>160</v>
      </c>
      <c r="B6" s="5" t="n">
        <v>0</v>
      </c>
    </row>
    <row r="7" spans="1:4">
      <c r="A7" s="4" t="s">
        <v>701</v>
      </c>
    </row>
    <row r="8" spans="1:4">
      <c r="A8" s="3" t="s">
        <v>699</v>
      </c>
    </row>
    <row r="9" spans="1:4">
      <c r="A9" s="4" t="s">
        <v>160</v>
      </c>
      <c r="B9" s="5" t="n">
        <v>-43515</v>
      </c>
      <c r="C9" s="5" t="n">
        <v>0</v>
      </c>
    </row>
    <row r="10" spans="1:4">
      <c r="A10" s="4" t="s">
        <v>702</v>
      </c>
    </row>
    <row r="11" spans="1:4">
      <c r="A11" s="3" t="s">
        <v>699</v>
      </c>
    </row>
    <row r="12" spans="1:4">
      <c r="A12" s="4" t="s">
        <v>99</v>
      </c>
      <c r="B12" s="5" t="n">
        <v>-4602</v>
      </c>
      <c r="C12" s="5" t="n">
        <v>-10343</v>
      </c>
      <c r="D12" s="5" t="n">
        <v>-12416</v>
      </c>
    </row>
    <row r="13" spans="1:4">
      <c r="A13" s="4" t="s">
        <v>194</v>
      </c>
    </row>
    <row r="14" spans="1:4">
      <c r="A14" s="3" t="s">
        <v>699</v>
      </c>
    </row>
    <row r="15" spans="1:4">
      <c r="A15" s="4" t="s">
        <v>99</v>
      </c>
      <c r="B15" s="5" t="n">
        <v>-245552</v>
      </c>
      <c r="C15" s="5" t="n">
        <v>-186257</v>
      </c>
      <c r="D15" s="6" t="n">
        <v>-178019</v>
      </c>
    </row>
    <row r="16" spans="1:4">
      <c r="A16" s="4" t="s">
        <v>703</v>
      </c>
    </row>
    <row r="17" spans="1:4">
      <c r="A17" s="3" t="s">
        <v>699</v>
      </c>
    </row>
    <row r="18" spans="1:4">
      <c r="A18" s="4" t="s">
        <v>99</v>
      </c>
      <c r="B18" s="5" t="n">
        <v>-192657</v>
      </c>
      <c r="C18" s="5" t="n">
        <v>-177691</v>
      </c>
    </row>
    <row r="19" spans="1:4">
      <c r="A19" s="4" t="s">
        <v>704</v>
      </c>
    </row>
    <row r="20" spans="1:4">
      <c r="A20" s="3" t="s">
        <v>699</v>
      </c>
    </row>
    <row r="21" spans="1:4">
      <c r="A21" s="4" t="s">
        <v>99</v>
      </c>
      <c r="B21" s="6" t="n">
        <v>-9380</v>
      </c>
      <c r="C21" s="6" t="n">
        <v>-85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706</v>
      </c>
    </row>
    <row r="4" spans="1:4">
      <c r="A4" s="4" t="s">
        <v>36</v>
      </c>
      <c r="B4" s="6" t="n">
        <v>1047157</v>
      </c>
      <c r="C4" s="6" t="n">
        <v>1008729</v>
      </c>
      <c r="D4" s="6" t="n">
        <v>965134</v>
      </c>
    </row>
    <row r="5" spans="1:4">
      <c r="A5" s="4" t="s">
        <v>707</v>
      </c>
      <c r="B5" s="5" t="n">
        <v>95613</v>
      </c>
      <c r="C5" s="5" t="n">
        <v>60186</v>
      </c>
      <c r="D5" s="5" t="n">
        <v>61009</v>
      </c>
    </row>
    <row r="6" spans="1:4">
      <c r="A6" s="4" t="s">
        <v>708</v>
      </c>
      <c r="B6" s="5" t="n">
        <v>-71935</v>
      </c>
      <c r="C6" s="5" t="n">
        <v>-93313</v>
      </c>
      <c r="D6" s="6" t="n">
        <v>-91332</v>
      </c>
    </row>
    <row r="7" spans="1:4">
      <c r="A7" s="4" t="s">
        <v>709</v>
      </c>
    </row>
    <row r="8" spans="1:4">
      <c r="A8" s="3" t="s">
        <v>706</v>
      </c>
    </row>
    <row r="9" spans="1:4">
      <c r="A9" s="4" t="s">
        <v>36</v>
      </c>
      <c r="B9" s="5" t="n">
        <v>20530</v>
      </c>
      <c r="C9" s="5" t="n">
        <v>18115</v>
      </c>
    </row>
    <row r="10" spans="1:4">
      <c r="A10" s="4" t="s">
        <v>707</v>
      </c>
      <c r="B10" s="5" t="n">
        <v>-7986</v>
      </c>
      <c r="C10" s="5" t="n">
        <v>-7047</v>
      </c>
    </row>
    <row r="11" spans="1:4">
      <c r="A11" s="4" t="s">
        <v>708</v>
      </c>
      <c r="B11" s="5" t="n">
        <v>12544</v>
      </c>
      <c r="C11" s="5" t="n">
        <v>11068</v>
      </c>
    </row>
    <row r="12" spans="1:4">
      <c r="A12" s="4" t="s">
        <v>710</v>
      </c>
    </row>
    <row r="13" spans="1:4">
      <c r="A13" s="3" t="s">
        <v>706</v>
      </c>
    </row>
    <row r="14" spans="1:4">
      <c r="A14" s="4" t="s">
        <v>36</v>
      </c>
      <c r="B14" s="5" t="n">
        <v>22291</v>
      </c>
      <c r="C14" s="5" t="n">
        <v>19873</v>
      </c>
    </row>
    <row r="15" spans="1:4">
      <c r="A15" s="4" t="s">
        <v>707</v>
      </c>
      <c r="B15" s="5" t="n">
        <v>-8671</v>
      </c>
      <c r="C15" s="5" t="n">
        <v>-7731</v>
      </c>
    </row>
    <row r="16" spans="1:4">
      <c r="A16" s="4" t="s">
        <v>708</v>
      </c>
      <c r="B16" s="5" t="n">
        <v>13620</v>
      </c>
      <c r="C16" s="5" t="n">
        <v>12142</v>
      </c>
    </row>
    <row r="17" spans="1:4">
      <c r="A17" s="4" t="s">
        <v>711</v>
      </c>
    </row>
    <row r="18" spans="1:4">
      <c r="A18" s="3" t="s">
        <v>706</v>
      </c>
    </row>
    <row r="19" spans="1:4">
      <c r="A19" s="4" t="s">
        <v>36</v>
      </c>
      <c r="B19" s="5" t="n">
        <v>-1761</v>
      </c>
      <c r="C19" s="5" t="n">
        <v>-1758</v>
      </c>
    </row>
    <row r="20" spans="1:4">
      <c r="A20" s="4" t="s">
        <v>707</v>
      </c>
      <c r="B20" s="5" t="n">
        <v>685</v>
      </c>
      <c r="C20" s="5" t="n">
        <v>684</v>
      </c>
    </row>
    <row r="21" spans="1:4">
      <c r="A21" s="4" t="s">
        <v>708</v>
      </c>
      <c r="B21" s="6" t="n">
        <v>-1076</v>
      </c>
      <c r="C21" s="6" t="n">
        <v>-10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6" t="n">
        <v>-196600</v>
      </c>
      <c r="C4" s="6" t="n">
        <v>-190435</v>
      </c>
    </row>
    <row r="5" spans="1:3">
      <c r="A5" s="4" t="s">
        <v>715</v>
      </c>
      <c r="B5" s="5" t="n">
        <v>5741</v>
      </c>
      <c r="C5" s="5" t="n">
        <v>2073</v>
      </c>
    </row>
    <row r="6" spans="1:3">
      <c r="A6" s="4" t="s">
        <v>716</v>
      </c>
      <c r="B6" s="5" t="n">
        <v>12544</v>
      </c>
      <c r="C6" s="5" t="n">
        <v>11068</v>
      </c>
    </row>
    <row r="7" spans="1:3">
      <c r="A7" s="4" t="s">
        <v>700</v>
      </c>
      <c r="B7" s="5" t="n">
        <v>-7986</v>
      </c>
      <c r="C7" s="5" t="n">
        <v>-7047</v>
      </c>
    </row>
    <row r="8" spans="1:3">
      <c r="A8" s="4" t="s">
        <v>717</v>
      </c>
      <c r="B8" s="5" t="n">
        <v>-28324</v>
      </c>
      <c r="C8" s="5" t="n">
        <v>-19306</v>
      </c>
    </row>
    <row r="9" spans="1:3">
      <c r="A9" s="4" t="s">
        <v>718</v>
      </c>
      <c r="B9" s="5" t="n">
        <v>18033</v>
      </c>
      <c r="C9" s="5" t="n">
        <v>12292</v>
      </c>
    </row>
    <row r="10" spans="1:3">
      <c r="A10" s="4" t="s">
        <v>719</v>
      </c>
      <c r="B10" s="5" t="n">
        <v>-10039</v>
      </c>
      <c r="C10" s="5" t="n">
        <v>-6165</v>
      </c>
    </row>
    <row r="11" spans="1:3">
      <c r="A11" s="4" t="s">
        <v>720</v>
      </c>
      <c r="B11" s="5" t="n">
        <v>-43515</v>
      </c>
      <c r="C11" s="5" t="n">
        <v>0</v>
      </c>
    </row>
    <row r="12" spans="1:3">
      <c r="A12" s="4" t="s">
        <v>721</v>
      </c>
      <c r="B12" s="5" t="n">
        <v>-250154</v>
      </c>
      <c r="C12" s="5" t="n">
        <v>-196600</v>
      </c>
    </row>
    <row r="13" spans="1:3">
      <c r="A13" s="4" t="s">
        <v>722</v>
      </c>
    </row>
    <row r="14" spans="1:3">
      <c r="A14" s="3" t="s">
        <v>713</v>
      </c>
    </row>
    <row r="15" spans="1:3">
      <c r="A15" s="4" t="s">
        <v>714</v>
      </c>
      <c r="B15" s="5" t="n">
        <v>-10343</v>
      </c>
      <c r="C15" s="5" t="n">
        <v>-12416</v>
      </c>
    </row>
    <row r="16" spans="1:3">
      <c r="A16" s="4" t="s">
        <v>715</v>
      </c>
      <c r="B16" s="5" t="n">
        <v>5741</v>
      </c>
      <c r="C16" s="5" t="n">
        <v>2073</v>
      </c>
    </row>
    <row r="17" spans="1:3">
      <c r="A17" s="4" t="s">
        <v>716</v>
      </c>
      <c r="B17" s="5" t="n">
        <v>0</v>
      </c>
      <c r="C17" s="5" t="n">
        <v>0</v>
      </c>
    </row>
    <row r="18" spans="1:3">
      <c r="A18" s="4" t="s">
        <v>717</v>
      </c>
      <c r="B18" s="5" t="n">
        <v>0</v>
      </c>
      <c r="C18" s="5" t="n">
        <v>0</v>
      </c>
    </row>
    <row r="19" spans="1:3">
      <c r="A19" s="4" t="s">
        <v>719</v>
      </c>
      <c r="B19" s="5" t="n">
        <v>5741</v>
      </c>
      <c r="C19" s="5" t="n">
        <v>2073</v>
      </c>
    </row>
    <row r="20" spans="1:3">
      <c r="A20" s="4" t="s">
        <v>720</v>
      </c>
      <c r="B20" s="5" t="n">
        <v>0</v>
      </c>
      <c r="C20" s="5" t="n">
        <v>0</v>
      </c>
    </row>
    <row r="21" spans="1:3">
      <c r="A21" s="4" t="s">
        <v>721</v>
      </c>
      <c r="B21" s="5" t="n">
        <v>-4602</v>
      </c>
      <c r="C21" s="5" t="n">
        <v>-10343</v>
      </c>
    </row>
    <row r="22" spans="1:3">
      <c r="A22" s="4" t="s">
        <v>194</v>
      </c>
    </row>
    <row r="23" spans="1:3">
      <c r="A23" s="3" t="s">
        <v>713</v>
      </c>
    </row>
    <row r="24" spans="1:3">
      <c r="A24" s="4" t="s">
        <v>714</v>
      </c>
      <c r="B24" s="5" t="n">
        <v>-186257</v>
      </c>
      <c r="C24" s="5" t="n">
        <v>-178019</v>
      </c>
    </row>
    <row r="25" spans="1:3">
      <c r="A25" s="4" t="s">
        <v>715</v>
      </c>
      <c r="B25" s="5" t="n">
        <v>0</v>
      </c>
      <c r="C25" s="5" t="n">
        <v>0</v>
      </c>
    </row>
    <row r="26" spans="1:3">
      <c r="A26" s="4" t="s">
        <v>716</v>
      </c>
      <c r="B26" s="5" t="n">
        <v>12544</v>
      </c>
      <c r="C26" s="5" t="n">
        <v>11068</v>
      </c>
    </row>
    <row r="27" spans="1:3">
      <c r="A27" s="4" t="s">
        <v>717</v>
      </c>
      <c r="B27" s="5" t="n">
        <v>-28324</v>
      </c>
      <c r="C27" s="5" t="n">
        <v>-19306</v>
      </c>
    </row>
    <row r="28" spans="1:3">
      <c r="A28" s="4" t="s">
        <v>719</v>
      </c>
      <c r="B28" s="5" t="n">
        <v>-15780</v>
      </c>
      <c r="C28" s="5" t="n">
        <v>-8238</v>
      </c>
    </row>
    <row r="29" spans="1:3">
      <c r="A29" s="4" t="s">
        <v>720</v>
      </c>
      <c r="B29" s="5" t="n">
        <v>-43515</v>
      </c>
      <c r="C29" s="5" t="n">
        <v>0</v>
      </c>
    </row>
    <row r="30" spans="1:3">
      <c r="A30" s="4" t="s">
        <v>721</v>
      </c>
      <c r="B30" s="6" t="n">
        <v>-245552</v>
      </c>
      <c r="C30" s="6" t="n">
        <v>-1862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25</v>
      </c>
      <c r="B4" s="6" t="n">
        <v>0</v>
      </c>
      <c r="C4" s="6" t="n">
        <v>-59946</v>
      </c>
      <c r="D4" s="6" t="n">
        <v>-18093</v>
      </c>
    </row>
    <row r="5" spans="1:4">
      <c r="A5" s="4" t="s">
        <v>239</v>
      </c>
      <c r="B5" s="6" t="n">
        <v>30114</v>
      </c>
      <c r="C5" s="5" t="n">
        <v>30114</v>
      </c>
      <c r="D5" s="5" t="n">
        <v>13737</v>
      </c>
    </row>
    <row r="6" spans="1:4">
      <c r="A6" s="4" t="s">
        <v>726</v>
      </c>
    </row>
    <row r="7" spans="1:4">
      <c r="A7" s="3" t="s">
        <v>724</v>
      </c>
    </row>
    <row r="8" spans="1:4">
      <c r="A8" s="4" t="s">
        <v>725</v>
      </c>
      <c r="C8" s="5" t="n">
        <v>-59946</v>
      </c>
    </row>
    <row r="9" spans="1:4">
      <c r="A9" s="4" t="s">
        <v>239</v>
      </c>
      <c r="C9" s="5" t="n">
        <v>16377</v>
      </c>
    </row>
    <row r="10" spans="1:4">
      <c r="A10" s="4" t="s">
        <v>383</v>
      </c>
      <c r="C10" s="6" t="n">
        <v>23586</v>
      </c>
    </row>
    <row r="11" spans="1:4">
      <c r="A11" s="4" t="s">
        <v>727</v>
      </c>
    </row>
    <row r="12" spans="1:4">
      <c r="A12" s="3" t="s">
        <v>724</v>
      </c>
    </row>
    <row r="13" spans="1:4">
      <c r="A13" s="4" t="s">
        <v>725</v>
      </c>
      <c r="D13" s="5" t="n">
        <v>-18093</v>
      </c>
    </row>
    <row r="14" spans="1:4">
      <c r="A14" s="4" t="s">
        <v>239</v>
      </c>
      <c r="D14" s="5" t="n">
        <v>7057</v>
      </c>
    </row>
    <row r="15" spans="1:4">
      <c r="A15" s="4" t="s">
        <v>383</v>
      </c>
      <c r="D15" s="6" t="n">
        <v>82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2</v>
      </c>
      <c r="C1" s="2" t="s">
        <v>30</v>
      </c>
    </row>
    <row r="2" spans="1:3">
      <c r="A2" s="3" t="s">
        <v>64</v>
      </c>
    </row>
    <row r="3" spans="1:3">
      <c r="A3" s="4" t="s">
        <v>65</v>
      </c>
      <c r="B3" s="6" t="n">
        <v>42757</v>
      </c>
      <c r="C3" s="6" t="n">
        <v>43339</v>
      </c>
    </row>
    <row r="4" spans="1:3">
      <c r="A4" s="4" t="s">
        <v>66</v>
      </c>
      <c r="B4" s="5" t="n">
        <v>1061590</v>
      </c>
      <c r="C4" s="5" t="n">
        <v>964180</v>
      </c>
    </row>
    <row r="5" spans="1:3">
      <c r="A5" s="4" t="s">
        <v>67</v>
      </c>
      <c r="B5" s="5" t="n">
        <v>579350</v>
      </c>
      <c r="C5" s="5" t="n">
        <v>516732</v>
      </c>
    </row>
    <row r="6" spans="1:3">
      <c r="A6" s="4" t="s">
        <v>68</v>
      </c>
      <c r="B6" s="5" t="n">
        <v>34227</v>
      </c>
      <c r="C6" s="5" t="n">
        <v>24148</v>
      </c>
    </row>
    <row r="7" spans="1:3">
      <c r="A7" s="4" t="s">
        <v>69</v>
      </c>
      <c r="B7" s="5" t="n">
        <v>1717924</v>
      </c>
      <c r="C7" s="5" t="n">
        <v>1548399</v>
      </c>
    </row>
    <row r="8" spans="1:3">
      <c r="A8" s="3" t="s">
        <v>70</v>
      </c>
    </row>
    <row r="9" spans="1:3">
      <c r="A9" s="4" t="s">
        <v>71</v>
      </c>
      <c r="B9" s="5" t="n">
        <v>79787</v>
      </c>
      <c r="C9" s="5" t="n">
        <v>78440</v>
      </c>
    </row>
    <row r="10" spans="1:3">
      <c r="A10" s="4" t="s">
        <v>72</v>
      </c>
      <c r="B10" s="5" t="n">
        <v>470784</v>
      </c>
      <c r="C10" s="5" t="n">
        <v>454587</v>
      </c>
    </row>
    <row r="11" spans="1:3">
      <c r="A11" s="4" t="s">
        <v>73</v>
      </c>
      <c r="B11" s="5" t="n">
        <v>300705</v>
      </c>
      <c r="C11" s="5" t="n">
        <v>286615</v>
      </c>
    </row>
    <row r="12" spans="1:3">
      <c r="A12" s="4" t="s">
        <v>74</v>
      </c>
      <c r="B12" s="5" t="n">
        <v>87313</v>
      </c>
      <c r="C12" s="5" t="n">
        <v>87313</v>
      </c>
    </row>
    <row r="13" spans="1:3">
      <c r="A13" s="4" t="s">
        <v>75</v>
      </c>
      <c r="B13" s="5" t="n">
        <v>25610</v>
      </c>
      <c r="C13" s="5" t="n">
        <v>33652</v>
      </c>
    </row>
    <row r="14" spans="1:3">
      <c r="A14" s="4" t="s">
        <v>76</v>
      </c>
      <c r="B14" s="5" t="n">
        <v>964199</v>
      </c>
      <c r="C14" s="5" t="n">
        <v>940607</v>
      </c>
    </row>
    <row r="15" spans="1:3">
      <c r="A15" s="4" t="s">
        <v>77</v>
      </c>
      <c r="B15" s="5" t="n">
        <v>-539275</v>
      </c>
      <c r="C15" s="5" t="n">
        <v>-512535</v>
      </c>
    </row>
    <row r="16" spans="1:3">
      <c r="A16" s="4" t="s">
        <v>78</v>
      </c>
      <c r="B16" s="5" t="n">
        <v>424924</v>
      </c>
      <c r="C16" s="5" t="n">
        <v>428072</v>
      </c>
    </row>
    <row r="17" spans="1:3">
      <c r="A17" s="4" t="s">
        <v>79</v>
      </c>
      <c r="B17" s="5" t="n">
        <v>118509</v>
      </c>
      <c r="C17" s="5" t="n">
        <v>122761</v>
      </c>
    </row>
    <row r="18" spans="1:3">
      <c r="A18" s="4" t="s">
        <v>80</v>
      </c>
      <c r="B18" s="5" t="n">
        <v>2261357</v>
      </c>
      <c r="C18" s="5" t="n">
        <v>2099232</v>
      </c>
    </row>
    <row r="19" spans="1:3">
      <c r="A19" s="3" t="s">
        <v>81</v>
      </c>
    </row>
    <row r="20" spans="1:3">
      <c r="A20" s="4" t="s">
        <v>82</v>
      </c>
      <c r="B20" s="5" t="n">
        <v>169643</v>
      </c>
      <c r="C20" s="5" t="n">
        <v>140465</v>
      </c>
    </row>
    <row r="21" spans="1:3">
      <c r="A21" s="4" t="s">
        <v>83</v>
      </c>
      <c r="B21" s="5" t="n">
        <v>2052</v>
      </c>
      <c r="C21" s="5" t="n">
        <v>4155</v>
      </c>
    </row>
    <row r="22" spans="1:3">
      <c r="A22" s="4" t="s">
        <v>84</v>
      </c>
      <c r="B22" s="5" t="n">
        <v>835931</v>
      </c>
      <c r="C22" s="5" t="n">
        <v>752171</v>
      </c>
    </row>
    <row r="23" spans="1:3">
      <c r="A23" s="4" t="s">
        <v>85</v>
      </c>
      <c r="B23" s="5" t="n">
        <v>119349</v>
      </c>
      <c r="C23" s="5" t="n">
        <v>121421</v>
      </c>
    </row>
    <row r="24" spans="1:3">
      <c r="A24" s="4" t="s">
        <v>86</v>
      </c>
      <c r="B24" s="5" t="n">
        <v>17228</v>
      </c>
      <c r="C24" s="5" t="n">
        <v>16926</v>
      </c>
    </row>
    <row r="25" spans="1:3">
      <c r="A25" s="4" t="s">
        <v>87</v>
      </c>
      <c r="B25" s="5" t="n">
        <v>78225</v>
      </c>
      <c r="C25" s="5" t="n">
        <v>73028</v>
      </c>
    </row>
    <row r="26" spans="1:3">
      <c r="A26" s="4" t="s">
        <v>88</v>
      </c>
      <c r="B26" s="5" t="n">
        <v>1222428</v>
      </c>
      <c r="C26" s="5" t="n">
        <v>1108166</v>
      </c>
    </row>
    <row r="27" spans="1:3">
      <c r="A27" s="4" t="s">
        <v>89</v>
      </c>
      <c r="B27" s="5" t="n">
        <v>70747</v>
      </c>
      <c r="C27" s="5" t="n">
        <v>70628</v>
      </c>
    </row>
    <row r="28" spans="1:3">
      <c r="A28" s="4" t="s">
        <v>90</v>
      </c>
      <c r="B28" s="5" t="n">
        <v>169225</v>
      </c>
      <c r="C28" s="5" t="n">
        <v>160950</v>
      </c>
    </row>
    <row r="29" spans="1:3">
      <c r="A29" s="4" t="s">
        <v>91</v>
      </c>
      <c r="B29" s="5" t="n">
        <v>7048</v>
      </c>
      <c r="C29" s="5" t="n">
        <v>7271</v>
      </c>
    </row>
    <row r="30" spans="1:3">
      <c r="A30" s="4" t="s">
        <v>92</v>
      </c>
      <c r="B30" s="5" t="n">
        <v>30361</v>
      </c>
      <c r="C30" s="5" t="n">
        <v>21328</v>
      </c>
    </row>
    <row r="31" spans="1:3">
      <c r="A31" s="4" t="s">
        <v>93</v>
      </c>
      <c r="B31" s="5" t="n">
        <v>1499809</v>
      </c>
      <c r="C31" s="5" t="n">
        <v>1368343</v>
      </c>
    </row>
    <row r="32" spans="1:3">
      <c r="A32" s="3" t="s">
        <v>94</v>
      </c>
    </row>
    <row r="33" spans="1:3">
      <c r="A33" s="4" t="s">
        <v>95</v>
      </c>
      <c r="B33" s="5" t="n">
        <v>387687</v>
      </c>
      <c r="C33" s="5" t="n">
        <v>348771</v>
      </c>
    </row>
    <row r="34" spans="1:3">
      <c r="A34" s="4" t="s">
        <v>96</v>
      </c>
      <c r="B34" s="5" t="n">
        <v>18463</v>
      </c>
      <c r="C34" s="5" t="n">
        <v>17929</v>
      </c>
    </row>
    <row r="35" spans="1:3">
      <c r="A35" s="4" t="s">
        <v>97</v>
      </c>
      <c r="B35" s="5" t="n">
        <v>-18463</v>
      </c>
      <c r="C35" s="5" t="n">
        <v>-17929</v>
      </c>
    </row>
    <row r="36" spans="1:3">
      <c r="A36" s="4" t="s">
        <v>98</v>
      </c>
      <c r="B36" s="5" t="n">
        <v>619916</v>
      </c>
      <c r="C36" s="5" t="n">
        <v>575380</v>
      </c>
    </row>
    <row r="37" spans="1:3">
      <c r="A37" s="4" t="s">
        <v>99</v>
      </c>
      <c r="B37" s="5" t="n">
        <v>-250154</v>
      </c>
      <c r="C37" s="5" t="n">
        <v>-196600</v>
      </c>
    </row>
    <row r="38" spans="1:3">
      <c r="A38" s="4" t="s">
        <v>100</v>
      </c>
      <c r="B38" s="5" t="n">
        <v>757449</v>
      </c>
      <c r="C38" s="5" t="n">
        <v>727551</v>
      </c>
    </row>
    <row r="39" spans="1:3">
      <c r="A39" s="4" t="s">
        <v>101</v>
      </c>
      <c r="B39" s="5" t="n">
        <v>4099</v>
      </c>
      <c r="C39" s="5" t="n">
        <v>3338</v>
      </c>
    </row>
    <row r="40" spans="1:3">
      <c r="A40" s="4" t="s">
        <v>102</v>
      </c>
      <c r="B40" s="5" t="n">
        <v>761548</v>
      </c>
      <c r="C40" s="5" t="n">
        <v>730889</v>
      </c>
    </row>
    <row r="41" spans="1:3">
      <c r="A41" s="4" t="s">
        <v>103</v>
      </c>
      <c r="B41" s="6" t="n">
        <v>2261357</v>
      </c>
      <c r="C41" s="6" t="n">
        <v>2099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47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209</v>
      </c>
    </row>
    <row r="4" spans="1:12">
      <c r="A4" s="4" t="s">
        <v>729</v>
      </c>
      <c r="B4" s="6" t="n">
        <v>1686933</v>
      </c>
      <c r="C4" s="6" t="n">
        <v>1700843</v>
      </c>
      <c r="D4" s="6" t="n">
        <v>1712880</v>
      </c>
      <c r="E4" s="6" t="n">
        <v>1530571</v>
      </c>
      <c r="F4" s="6" t="n">
        <v>1599412</v>
      </c>
      <c r="G4" s="6" t="n">
        <v>1689619</v>
      </c>
      <c r="H4" s="6" t="n">
        <v>1630521</v>
      </c>
      <c r="I4" s="6" t="n">
        <v>1465480</v>
      </c>
      <c r="J4" s="6" t="n">
        <v>6631227</v>
      </c>
      <c r="K4" s="6" t="n">
        <v>6385032</v>
      </c>
      <c r="L4" s="6" t="n">
        <v>6110299</v>
      </c>
    </row>
    <row r="5" spans="1:12">
      <c r="A5" s="4" t="s">
        <v>730</v>
      </c>
      <c r="B5" s="5" t="n">
        <v>316601</v>
      </c>
      <c r="C5" s="5" t="n">
        <v>321984</v>
      </c>
      <c r="D5" s="5" t="n">
        <v>322893</v>
      </c>
      <c r="E5" s="5" t="n">
        <v>299829</v>
      </c>
      <c r="F5" s="5" t="n">
        <v>304359</v>
      </c>
      <c r="G5" s="5" t="n">
        <v>318758</v>
      </c>
      <c r="H5" s="5" t="n">
        <v>305599</v>
      </c>
      <c r="I5" s="5" t="n">
        <v>279647</v>
      </c>
      <c r="J5" s="5" t="n">
        <v>1261307</v>
      </c>
      <c r="K5" s="5" t="n">
        <v>1208363</v>
      </c>
      <c r="L5" s="5" t="n">
        <v>1154745</v>
      </c>
    </row>
    <row r="6" spans="1:12">
      <c r="A6" s="4" t="s">
        <v>731</v>
      </c>
      <c r="B6" s="6" t="n">
        <v>-8841</v>
      </c>
      <c r="C6" s="6" t="n">
        <v>29434</v>
      </c>
      <c r="D6" s="6" t="n">
        <v>33334</v>
      </c>
      <c r="E6" s="6" t="n">
        <v>17681</v>
      </c>
      <c r="F6" s="6" t="n">
        <v>22270</v>
      </c>
      <c r="G6" s="6" t="n">
        <v>30129</v>
      </c>
      <c r="H6" s="6" t="n">
        <v>25635</v>
      </c>
      <c r="I6" s="6" t="n">
        <v>15045</v>
      </c>
      <c r="J6" s="6" t="n">
        <v>71608</v>
      </c>
      <c r="K6" s="6" t="n">
        <v>93079</v>
      </c>
      <c r="L6" s="6" t="n">
        <v>91068</v>
      </c>
    </row>
    <row r="7" spans="1:12">
      <c r="A7" s="4" t="s">
        <v>732</v>
      </c>
      <c r="B7" s="7" t="n">
        <v>-0.45</v>
      </c>
      <c r="C7" s="7" t="n">
        <v>1.52</v>
      </c>
      <c r="D7" s="7" t="n">
        <v>1.72</v>
      </c>
      <c r="E7" s="7" t="n">
        <v>0.91</v>
      </c>
      <c r="F7" s="7" t="n">
        <v>1.17</v>
      </c>
      <c r="G7" s="7" t="n">
        <v>1.57</v>
      </c>
      <c r="H7" s="7" t="n">
        <v>1.34</v>
      </c>
      <c r="I7" s="7" t="n">
        <v>0.79</v>
      </c>
      <c r="J7" s="7" t="n">
        <v>3.7</v>
      </c>
      <c r="K7" s="7" t="n">
        <v>4.87</v>
      </c>
      <c r="L7" s="7" t="n">
        <v>4.82</v>
      </c>
    </row>
    <row r="8" spans="1:12">
      <c r="A8" s="4" t="s">
        <v>472</v>
      </c>
      <c r="J8" s="4" t="s">
        <v>473</v>
      </c>
      <c r="K8" s="4" t="s">
        <v>49</v>
      </c>
      <c r="L8" s="4" t="s">
        <v>50</v>
      </c>
    </row>
    <row r="9" spans="1:12">
      <c r="A9" s="4" t="s">
        <v>733</v>
      </c>
      <c r="B9" s="5" t="n">
        <v>17565590</v>
      </c>
      <c r="C9" s="5" t="n">
        <v>17610573</v>
      </c>
      <c r="D9" s="5" t="n">
        <v>17641979</v>
      </c>
      <c r="E9" s="5" t="n">
        <v>17620521</v>
      </c>
      <c r="F9" s="5" t="n">
        <v>16558984</v>
      </c>
      <c r="G9" s="5" t="n">
        <v>16573041</v>
      </c>
      <c r="H9" s="5" t="n">
        <v>16569408</v>
      </c>
      <c r="I9" s="5" t="n">
        <v>16537536</v>
      </c>
      <c r="J9" s="5" t="n">
        <v>19367048</v>
      </c>
      <c r="K9" s="5" t="n">
        <v>19124547</v>
      </c>
      <c r="L9" s="5" t="n">
        <v>189009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30</v>
      </c>
    </row>
    <row r="2" spans="1:3">
      <c r="A2" s="3" t="s">
        <v>105</v>
      </c>
    </row>
    <row r="3" spans="1:3">
      <c r="A3" s="4" t="s">
        <v>106</v>
      </c>
      <c r="B3" s="6" t="n">
        <v>5989</v>
      </c>
      <c r="C3" s="6" t="n">
        <v>5025</v>
      </c>
    </row>
    <row r="4" spans="1:3">
      <c r="A4" s="4" t="s">
        <v>107</v>
      </c>
      <c r="B4" s="6" t="n">
        <v>20</v>
      </c>
      <c r="C4" s="6" t="n">
        <v>20</v>
      </c>
    </row>
    <row r="5" spans="1:3">
      <c r="A5" s="4" t="s">
        <v>108</v>
      </c>
      <c r="B5" s="5" t="n">
        <v>50000000</v>
      </c>
      <c r="C5" s="5" t="n">
        <v>50000000</v>
      </c>
    </row>
    <row r="6" spans="1:3">
      <c r="A6" s="4" t="s">
        <v>109</v>
      </c>
      <c r="B6" s="5" t="n">
        <v>15912467</v>
      </c>
      <c r="C6" s="5" t="n">
        <v>14606830</v>
      </c>
    </row>
    <row r="7" spans="1:3">
      <c r="A7" s="4" t="s">
        <v>110</v>
      </c>
      <c r="B7" s="5" t="n">
        <v>3496114</v>
      </c>
      <c r="C7" s="5" t="n">
        <v>2850551</v>
      </c>
    </row>
    <row r="8" spans="1:3">
      <c r="A8" s="4" t="s">
        <v>111</v>
      </c>
      <c r="B8" s="5" t="n">
        <v>-24243</v>
      </c>
      <c r="C8" s="5" t="n">
        <v>-18854</v>
      </c>
    </row>
    <row r="9" spans="1:3">
      <c r="A9" s="4" t="s">
        <v>95</v>
      </c>
      <c r="B9" s="5" t="n">
        <v>19384338</v>
      </c>
      <c r="C9" s="5" t="n">
        <v>17438527</v>
      </c>
    </row>
    <row r="10" spans="1:3">
      <c r="A10" s="4" t="s">
        <v>112</v>
      </c>
      <c r="B10" s="5" t="n">
        <v>923156</v>
      </c>
      <c r="C10" s="5" t="n">
        <v>896456</v>
      </c>
    </row>
    <row r="11" spans="1:3">
      <c r="A11" s="4" t="s">
        <v>113</v>
      </c>
      <c r="B11" s="5" t="n">
        <v>-923156</v>
      </c>
      <c r="C11" s="5" t="n">
        <v>-8964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43</v>
      </c>
      <c r="B4" s="6" t="n">
        <v>71935</v>
      </c>
      <c r="C4" s="6" t="n">
        <v>93313</v>
      </c>
      <c r="D4" s="6" t="n">
        <v>91332</v>
      </c>
    </row>
    <row r="5" spans="1:4">
      <c r="A5" s="3" t="s">
        <v>116</v>
      </c>
    </row>
    <row r="6" spans="1:4">
      <c r="A6" s="4" t="s">
        <v>37</v>
      </c>
      <c r="B6" s="5" t="n">
        <v>48890</v>
      </c>
      <c r="C6" s="5" t="n">
        <v>47852</v>
      </c>
      <c r="D6" s="5" t="n">
        <v>43242</v>
      </c>
    </row>
    <row r="7" spans="1:4">
      <c r="A7" s="4" t="s">
        <v>117</v>
      </c>
      <c r="B7" s="5" t="n">
        <v>14168</v>
      </c>
      <c r="C7" s="5" t="n">
        <v>19540</v>
      </c>
      <c r="D7" s="5" t="n">
        <v>4173</v>
      </c>
    </row>
    <row r="8" spans="1:4">
      <c r="A8" s="4" t="s">
        <v>118</v>
      </c>
      <c r="B8" s="5" t="n">
        <v>-118</v>
      </c>
      <c r="C8" s="5" t="n">
        <v>-1811</v>
      </c>
      <c r="D8" s="5" t="n">
        <v>-5918</v>
      </c>
    </row>
    <row r="9" spans="1:4">
      <c r="A9" s="4" t="s">
        <v>44</v>
      </c>
      <c r="B9" s="5" t="n">
        <v>-327</v>
      </c>
      <c r="C9" s="5" t="n">
        <v>-234</v>
      </c>
      <c r="D9" s="5" t="n">
        <v>-264</v>
      </c>
    </row>
    <row r="10" spans="1:4">
      <c r="A10" s="3" t="s">
        <v>119</v>
      </c>
    </row>
    <row r="11" spans="1:4">
      <c r="A11" s="4" t="s">
        <v>120</v>
      </c>
      <c r="B11" s="5" t="n">
        <v>-97410</v>
      </c>
      <c r="C11" s="5" t="n">
        <v>-18608</v>
      </c>
      <c r="D11" s="5" t="n">
        <v>-3409</v>
      </c>
    </row>
    <row r="12" spans="1:4">
      <c r="A12" s="4" t="s">
        <v>67</v>
      </c>
      <c r="B12" s="5" t="n">
        <v>-62618</v>
      </c>
      <c r="C12" s="5" t="n">
        <v>16503</v>
      </c>
      <c r="D12" s="5" t="n">
        <v>-54080</v>
      </c>
    </row>
    <row r="13" spans="1:4">
      <c r="A13" s="4" t="s">
        <v>68</v>
      </c>
      <c r="B13" s="5" t="n">
        <v>-10079</v>
      </c>
      <c r="C13" s="5" t="n">
        <v>7245</v>
      </c>
      <c r="D13" s="5" t="n">
        <v>10698</v>
      </c>
    </row>
    <row r="14" spans="1:4">
      <c r="A14" s="4" t="s">
        <v>121</v>
      </c>
      <c r="B14" s="5" t="n">
        <v>-2459</v>
      </c>
      <c r="C14" s="5" t="n">
        <v>1137</v>
      </c>
      <c r="D14" s="5" t="n">
        <v>-149</v>
      </c>
    </row>
    <row r="15" spans="1:4">
      <c r="A15" s="4" t="s">
        <v>84</v>
      </c>
      <c r="B15" s="5" t="n">
        <v>83760</v>
      </c>
      <c r="C15" s="5" t="n">
        <v>-25534</v>
      </c>
      <c r="D15" s="5" t="n">
        <v>36011</v>
      </c>
    </row>
    <row r="16" spans="1:4">
      <c r="A16" s="4" t="s">
        <v>85</v>
      </c>
      <c r="B16" s="5" t="n">
        <v>-2072</v>
      </c>
      <c r="C16" s="5" t="n">
        <v>9839</v>
      </c>
      <c r="D16" s="5" t="n">
        <v>-16783</v>
      </c>
    </row>
    <row r="17" spans="1:4">
      <c r="A17" s="4" t="s">
        <v>87</v>
      </c>
      <c r="B17" s="5" t="n">
        <v>9858</v>
      </c>
      <c r="C17" s="5" t="n">
        <v>4303</v>
      </c>
      <c r="D17" s="5" t="n">
        <v>-14596</v>
      </c>
    </row>
    <row r="18" spans="1:4">
      <c r="A18" s="4" t="s">
        <v>122</v>
      </c>
      <c r="B18" s="5" t="n">
        <v>-8400</v>
      </c>
      <c r="C18" s="5" t="n">
        <v>-41345</v>
      </c>
      <c r="D18" s="5" t="n">
        <v>6596</v>
      </c>
    </row>
    <row r="19" spans="1:4">
      <c r="A19" s="4" t="s">
        <v>123</v>
      </c>
      <c r="B19" s="5" t="n">
        <v>-26807</v>
      </c>
      <c r="C19" s="5" t="n">
        <v>18887</v>
      </c>
      <c r="D19" s="5" t="n">
        <v>5521</v>
      </c>
    </row>
    <row r="20" spans="1:4">
      <c r="A20" s="4" t="s">
        <v>124</v>
      </c>
      <c r="B20" s="5" t="n">
        <v>45128</v>
      </c>
      <c r="C20" s="5" t="n">
        <v>112200</v>
      </c>
      <c r="D20" s="5" t="n">
        <v>96853</v>
      </c>
    </row>
    <row r="21" spans="1:4">
      <c r="A21" s="3" t="s">
        <v>125</v>
      </c>
    </row>
    <row r="22" spans="1:4">
      <c r="A22" s="4" t="s">
        <v>126</v>
      </c>
      <c r="B22" s="5" t="n">
        <v>2166</v>
      </c>
      <c r="C22" s="5" t="n">
        <v>4095</v>
      </c>
      <c r="D22" s="5" t="n">
        <v>15701</v>
      </c>
    </row>
    <row r="23" spans="1:4">
      <c r="A23" s="4" t="s">
        <v>127</v>
      </c>
      <c r="B23" s="5" t="n">
        <v>-41342</v>
      </c>
      <c r="C23" s="5" t="n">
        <v>-35215</v>
      </c>
      <c r="D23" s="5" t="n">
        <v>-74179</v>
      </c>
    </row>
    <row r="24" spans="1:4">
      <c r="A24" s="4" t="s">
        <v>128</v>
      </c>
      <c r="B24" s="5" t="n">
        <v>0</v>
      </c>
      <c r="C24" s="5" t="n">
        <v>-59946</v>
      </c>
      <c r="D24" s="5" t="n">
        <v>-18093</v>
      </c>
    </row>
    <row r="25" spans="1:4">
      <c r="A25" s="4" t="s">
        <v>129</v>
      </c>
      <c r="B25" s="5" t="n">
        <v>-39176</v>
      </c>
      <c r="C25" s="5" t="n">
        <v>-91066</v>
      </c>
      <c r="D25" s="5" t="n">
        <v>-76571</v>
      </c>
    </row>
    <row r="26" spans="1:4">
      <c r="A26" s="3" t="s">
        <v>130</v>
      </c>
    </row>
    <row r="27" spans="1:4">
      <c r="A27" s="4" t="s">
        <v>131</v>
      </c>
      <c r="B27" s="5" t="n">
        <v>29178</v>
      </c>
      <c r="C27" s="5" t="n">
        <v>35487</v>
      </c>
      <c r="D27" s="5" t="n">
        <v>38636</v>
      </c>
    </row>
    <row r="28" spans="1:4">
      <c r="A28" s="4" t="s">
        <v>132</v>
      </c>
      <c r="B28" s="5" t="n">
        <v>0</v>
      </c>
      <c r="C28" s="5" t="n">
        <v>-1853</v>
      </c>
      <c r="D28" s="5" t="n">
        <v>-3656</v>
      </c>
    </row>
    <row r="29" spans="1:4">
      <c r="A29" s="4" t="s">
        <v>133</v>
      </c>
      <c r="B29" s="5" t="n">
        <v>-4271</v>
      </c>
      <c r="C29" s="5" t="n">
        <v>-4810</v>
      </c>
      <c r="D29" s="5" t="n">
        <v>-4704</v>
      </c>
    </row>
    <row r="30" spans="1:4">
      <c r="A30" s="4" t="s">
        <v>134</v>
      </c>
      <c r="B30" s="5" t="n">
        <v>17389</v>
      </c>
      <c r="C30" s="5" t="n">
        <v>17007</v>
      </c>
      <c r="D30" s="5" t="n">
        <v>15723</v>
      </c>
    </row>
    <row r="31" spans="1:4">
      <c r="A31" s="4" t="s">
        <v>135</v>
      </c>
      <c r="B31" s="5" t="n">
        <v>-13687</v>
      </c>
      <c r="C31" s="5" t="n">
        <v>-11272</v>
      </c>
      <c r="D31" s="5" t="n">
        <v>-14365</v>
      </c>
    </row>
    <row r="32" spans="1:4">
      <c r="A32" s="4" t="s">
        <v>136</v>
      </c>
      <c r="B32" s="5" t="n">
        <v>627</v>
      </c>
      <c r="C32" s="5" t="n">
        <v>0</v>
      </c>
      <c r="D32" s="5" t="n">
        <v>401</v>
      </c>
    </row>
    <row r="33" spans="1:4">
      <c r="A33" s="4" t="s">
        <v>137</v>
      </c>
      <c r="B33" s="5" t="n">
        <v>-397</v>
      </c>
      <c r="C33" s="5" t="n">
        <v>-360</v>
      </c>
      <c r="D33" s="5" t="n">
        <v>-109</v>
      </c>
    </row>
    <row r="34" spans="1:4">
      <c r="A34" s="4" t="s">
        <v>138</v>
      </c>
      <c r="B34" s="5" t="n">
        <v>-35373</v>
      </c>
      <c r="C34" s="5" t="n">
        <v>-49925</v>
      </c>
      <c r="D34" s="5" t="n">
        <v>-48035</v>
      </c>
    </row>
    <row r="35" spans="1:4">
      <c r="A35" s="4" t="s">
        <v>139</v>
      </c>
      <c r="B35" s="5" t="n">
        <v>-6534</v>
      </c>
      <c r="C35" s="5" t="n">
        <v>-15726</v>
      </c>
      <c r="D35" s="5" t="n">
        <v>-16109</v>
      </c>
    </row>
    <row r="36" spans="1:4">
      <c r="A36" s="4" t="s">
        <v>140</v>
      </c>
      <c r="B36" s="5" t="n">
        <v>-582</v>
      </c>
      <c r="C36" s="5" t="n">
        <v>5408</v>
      </c>
      <c r="D36" s="5" t="n">
        <v>4173</v>
      </c>
    </row>
    <row r="37" spans="1:4">
      <c r="A37" s="4" t="s">
        <v>141</v>
      </c>
      <c r="B37" s="5" t="n">
        <v>43339</v>
      </c>
      <c r="C37" s="5" t="n">
        <v>37931</v>
      </c>
      <c r="D37" s="5" t="n">
        <v>33758</v>
      </c>
    </row>
    <row r="38" spans="1:4">
      <c r="A38" s="4" t="s">
        <v>142</v>
      </c>
      <c r="B38" s="5" t="n">
        <v>42757</v>
      </c>
      <c r="C38" s="5" t="n">
        <v>43339</v>
      </c>
      <c r="D38" s="5" t="n">
        <v>37931</v>
      </c>
    </row>
    <row r="39" spans="1:4">
      <c r="A39" s="3" t="s">
        <v>143</v>
      </c>
    </row>
    <row r="40" spans="1:4">
      <c r="A40" s="4" t="s">
        <v>144</v>
      </c>
      <c r="B40" s="5" t="n">
        <v>1945</v>
      </c>
      <c r="C40" s="5" t="n">
        <v>427</v>
      </c>
      <c r="D40" s="5" t="n">
        <v>7354</v>
      </c>
    </row>
    <row r="41" spans="1:4">
      <c r="A41" s="3" t="s">
        <v>145</v>
      </c>
    </row>
    <row r="42" spans="1:4">
      <c r="A42" s="4" t="s">
        <v>146</v>
      </c>
      <c r="B42" s="5" t="n">
        <v>4219</v>
      </c>
      <c r="C42" s="5" t="n">
        <v>3737</v>
      </c>
      <c r="D42" s="5" t="n">
        <v>2024</v>
      </c>
    </row>
    <row r="43" spans="1:4">
      <c r="A43" s="4" t="s">
        <v>147</v>
      </c>
      <c r="B43" s="6" t="n">
        <v>78411</v>
      </c>
      <c r="C43" s="6" t="n">
        <v>36848</v>
      </c>
      <c r="D43" s="6" t="n">
        <v>520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 customWidth="1" max="6" min="6" width="25"/>
  </cols>
  <sheetData>
    <row r="1" spans="1:6">
      <c r="A1" s="1" t="s">
        <v>148</v>
      </c>
      <c r="B1" s="2" t="s">
        <v>149</v>
      </c>
      <c r="C1" s="2" t="s">
        <v>150</v>
      </c>
      <c r="D1" s="2" t="s">
        <v>98</v>
      </c>
      <c r="E1" s="2" t="s">
        <v>99</v>
      </c>
      <c r="F1" s="2" t="s">
        <v>101</v>
      </c>
    </row>
    <row r="2" spans="1:6">
      <c r="A2" s="4" t="s">
        <v>151</v>
      </c>
      <c r="B2" s="6" t="n">
        <v>681981</v>
      </c>
      <c r="C2" s="6" t="n">
        <v>317199</v>
      </c>
      <c r="D2" s="6" t="n">
        <v>513672</v>
      </c>
      <c r="E2" s="6" t="n">
        <v>-152193</v>
      </c>
      <c r="F2" s="6" t="n">
        <v>3303</v>
      </c>
    </row>
    <row r="3" spans="1:6">
      <c r="A3" s="3" t="s">
        <v>152</v>
      </c>
    </row>
    <row r="4" spans="1:6">
      <c r="A4" s="4" t="s">
        <v>43</v>
      </c>
      <c r="B4" s="5" t="n">
        <v>91332</v>
      </c>
      <c r="D4" s="5" t="n">
        <v>91068</v>
      </c>
      <c r="F4" s="5" t="n">
        <v>264</v>
      </c>
    </row>
    <row r="5" spans="1:6">
      <c r="A5" s="4" t="s">
        <v>153</v>
      </c>
      <c r="B5" s="5" t="n">
        <v>-38782</v>
      </c>
      <c r="E5" s="5" t="n">
        <v>-38242</v>
      </c>
      <c r="F5" s="5" t="n">
        <v>-540</v>
      </c>
    </row>
    <row r="6" spans="1:6">
      <c r="A6" s="4" t="s">
        <v>154</v>
      </c>
      <c r="B6" s="5" t="n">
        <v>16124</v>
      </c>
      <c r="C6" s="5" t="n">
        <v>15723</v>
      </c>
      <c r="F6" s="5" t="n">
        <v>401</v>
      </c>
    </row>
    <row r="7" spans="1:6">
      <c r="A7" s="4" t="s">
        <v>155</v>
      </c>
      <c r="B7" s="5" t="n">
        <v>-14474</v>
      </c>
      <c r="C7" s="5" t="n">
        <v>-14365</v>
      </c>
      <c r="F7" s="5" t="n">
        <v>-109</v>
      </c>
    </row>
    <row r="8" spans="1:6">
      <c r="A8" s="4" t="s">
        <v>156</v>
      </c>
      <c r="B8" s="5" t="n">
        <v>-48035</v>
      </c>
      <c r="C8" s="5" t="n">
        <v>7925</v>
      </c>
      <c r="D8" s="5" t="n">
        <v>-55960</v>
      </c>
    </row>
    <row r="9" spans="1:6">
      <c r="A9" s="4" t="s">
        <v>157</v>
      </c>
      <c r="B9" s="5" t="n">
        <v>688146</v>
      </c>
      <c r="C9" s="5" t="n">
        <v>326482</v>
      </c>
      <c r="D9" s="5" t="n">
        <v>548780</v>
      </c>
      <c r="E9" s="5" t="n">
        <v>-190435</v>
      </c>
      <c r="F9" s="5" t="n">
        <v>3319</v>
      </c>
    </row>
    <row r="10" spans="1:6">
      <c r="A10" s="3" t="s">
        <v>152</v>
      </c>
    </row>
    <row r="11" spans="1:6">
      <c r="A11" s="4" t="s">
        <v>43</v>
      </c>
      <c r="B11" s="5" t="n">
        <v>93313</v>
      </c>
      <c r="D11" s="5" t="n">
        <v>93079</v>
      </c>
      <c r="F11" s="5" t="n">
        <v>234</v>
      </c>
    </row>
    <row r="12" spans="1:6">
      <c r="A12" s="4" t="s">
        <v>153</v>
      </c>
      <c r="B12" s="5" t="n">
        <v>-6020</v>
      </c>
      <c r="E12" s="5" t="n">
        <v>-6165</v>
      </c>
      <c r="F12" s="5" t="n">
        <v>145</v>
      </c>
    </row>
    <row r="13" spans="1:6">
      <c r="A13" s="4" t="s">
        <v>154</v>
      </c>
      <c r="B13" s="5" t="n">
        <v>17007</v>
      </c>
      <c r="C13" s="5" t="n">
        <v>17007</v>
      </c>
      <c r="F13" s="4" t="s">
        <v>158</v>
      </c>
    </row>
    <row r="14" spans="1:6">
      <c r="A14" s="4" t="s">
        <v>155</v>
      </c>
      <c r="B14" s="5" t="n">
        <v>-11632</v>
      </c>
      <c r="C14" s="5" t="n">
        <v>-11272</v>
      </c>
      <c r="F14" s="5" t="n">
        <v>-360</v>
      </c>
    </row>
    <row r="15" spans="1:6">
      <c r="A15" s="4" t="s">
        <v>156</v>
      </c>
      <c r="B15" s="5" t="n">
        <v>-49925</v>
      </c>
      <c r="C15" s="5" t="n">
        <v>16554</v>
      </c>
      <c r="D15" s="5" t="n">
        <v>-66479</v>
      </c>
    </row>
    <row r="16" spans="1:6">
      <c r="A16" s="4" t="s">
        <v>159</v>
      </c>
      <c r="B16" s="5" t="n">
        <v>730889</v>
      </c>
      <c r="C16" s="5" t="n">
        <v>348771</v>
      </c>
      <c r="D16" s="5" t="n">
        <v>575380</v>
      </c>
      <c r="E16" s="5" t="n">
        <v>-196600</v>
      </c>
      <c r="F16" s="5" t="n">
        <v>3338</v>
      </c>
    </row>
    <row r="17" spans="1:6">
      <c r="A17" s="3" t="s">
        <v>152</v>
      </c>
    </row>
    <row r="18" spans="1:6">
      <c r="A18" s="4" t="s">
        <v>160</v>
      </c>
      <c r="E18" s="5" t="n">
        <v>0</v>
      </c>
    </row>
    <row r="19" spans="1:6">
      <c r="A19" s="4" t="s">
        <v>43</v>
      </c>
      <c r="B19" s="5" t="n">
        <v>71935</v>
      </c>
      <c r="D19" s="5" t="n">
        <v>71608</v>
      </c>
      <c r="F19" s="5" t="n">
        <v>327</v>
      </c>
    </row>
    <row r="20" spans="1:6">
      <c r="A20" s="4" t="s">
        <v>153</v>
      </c>
      <c r="B20" s="5" t="n">
        <v>-9835</v>
      </c>
      <c r="E20" s="5" t="n">
        <v>-10039</v>
      </c>
      <c r="F20" s="5" t="n">
        <v>204</v>
      </c>
    </row>
    <row r="21" spans="1:6">
      <c r="A21" s="4" t="s">
        <v>154</v>
      </c>
      <c r="B21" s="5" t="n">
        <v>18016</v>
      </c>
      <c r="C21" s="5" t="n">
        <v>17389</v>
      </c>
      <c r="F21" s="5" t="n">
        <v>627</v>
      </c>
    </row>
    <row r="22" spans="1:6">
      <c r="A22" s="4" t="s">
        <v>155</v>
      </c>
      <c r="B22" s="5" t="n">
        <v>-14084</v>
      </c>
      <c r="C22" s="5" t="n">
        <v>-13687</v>
      </c>
      <c r="F22" s="5" t="n">
        <v>-397</v>
      </c>
    </row>
    <row r="23" spans="1:6">
      <c r="A23" s="4" t="s">
        <v>156</v>
      </c>
      <c r="B23" s="5" t="n">
        <v>-35373</v>
      </c>
      <c r="C23" s="5" t="n">
        <v>35214</v>
      </c>
      <c r="D23" s="5" t="n">
        <v>-70587</v>
      </c>
    </row>
    <row r="24" spans="1:6">
      <c r="A24" s="4" t="s">
        <v>161</v>
      </c>
      <c r="B24" s="5" t="n">
        <v>761548</v>
      </c>
      <c r="C24" s="6" t="n">
        <v>387687</v>
      </c>
      <c r="D24" s="5" t="n">
        <v>619916</v>
      </c>
      <c r="E24" s="5" t="n">
        <v>-250154</v>
      </c>
      <c r="F24" s="6" t="n">
        <v>4099</v>
      </c>
    </row>
    <row r="25" spans="1:6">
      <c r="A25" s="3" t="s">
        <v>152</v>
      </c>
    </row>
    <row r="26" spans="1:6">
      <c r="A26" s="4" t="s">
        <v>160</v>
      </c>
      <c r="B26" s="6" t="n">
        <v>0</v>
      </c>
      <c r="D26" s="6" t="n">
        <v>43515</v>
      </c>
      <c r="E26" s="6" t="n">
        <v>-435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1:23:33Z</dcterms:created>
  <dcterms:modified xmlns:dcterms="http://purl.org/dc/terms/" xmlns:xsi="http://www.w3.org/2001/XMLSchema-instance" xsi:type="dcterms:W3CDTF">2018-03-09T11:23:33Z</dcterms:modified>
</cp:coreProperties>
</file>